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Unaudited Condensed Consolidat9" sheetId="9" state="visible" r:id="rId9"/>
    <sheet xmlns:r="http://schemas.openxmlformats.org/officeDocument/2006/relationships" name="Unaudited Condensed Consolida10" sheetId="10" state="visible" r:id="rId10"/>
    <sheet xmlns:r="http://schemas.openxmlformats.org/officeDocument/2006/relationships" name="Nature of Operations and Basis " sheetId="11" state="visible" r:id="rId11"/>
    <sheet xmlns:r="http://schemas.openxmlformats.org/officeDocument/2006/relationships" name="Recently Issued Accounting Stan" sheetId="12" state="visible" r:id="rId12"/>
    <sheet xmlns:r="http://schemas.openxmlformats.org/officeDocument/2006/relationships" name="Inventories" sheetId="13" state="visible" r:id="rId13"/>
    <sheet xmlns:r="http://schemas.openxmlformats.org/officeDocument/2006/relationships" name="Stockholders' Equity" sheetId="14" state="visible" r:id="rId14"/>
    <sheet xmlns:r="http://schemas.openxmlformats.org/officeDocument/2006/relationships" name="Fair Value Disclosure" sheetId="15" state="visible" r:id="rId15"/>
    <sheet xmlns:r="http://schemas.openxmlformats.org/officeDocument/2006/relationships" name="Unconsolidated Subsidiaries" sheetId="16" state="visible" r:id="rId16"/>
    <sheet xmlns:r="http://schemas.openxmlformats.org/officeDocument/2006/relationships" name="Contingencies" sheetId="17" state="visible" r:id="rId17"/>
    <sheet xmlns:r="http://schemas.openxmlformats.org/officeDocument/2006/relationships" name="Business Segments" sheetId="18" state="visible" r:id="rId18"/>
    <sheet xmlns:r="http://schemas.openxmlformats.org/officeDocument/2006/relationships" name="Income Taxes" sheetId="19" state="visible" r:id="rId19"/>
    <sheet xmlns:r="http://schemas.openxmlformats.org/officeDocument/2006/relationships" name="Other Events and Transactions" sheetId="20" state="visible" r:id="rId20"/>
    <sheet xmlns:r="http://schemas.openxmlformats.org/officeDocument/2006/relationships" name="Nature of Operations and Basi21" sheetId="21" state="visible" r:id="rId21"/>
    <sheet xmlns:r="http://schemas.openxmlformats.org/officeDocument/2006/relationships" name="Recently Issued Accounting St22" sheetId="22" state="visible" r:id="rId22"/>
    <sheet xmlns:r="http://schemas.openxmlformats.org/officeDocument/2006/relationships" name="Inventories (Tables)" sheetId="23" state="visible" r:id="rId23"/>
    <sheet xmlns:r="http://schemas.openxmlformats.org/officeDocument/2006/relationships" name="Fair Value Disclosure (Tables)" sheetId="24" state="visible" r:id="rId24"/>
    <sheet xmlns:r="http://schemas.openxmlformats.org/officeDocument/2006/relationships" name="Unconsolidated Subsidiaries (Ta" sheetId="25" state="visible" r:id="rId25"/>
    <sheet xmlns:r="http://schemas.openxmlformats.org/officeDocument/2006/relationships" name="Business Segments (Tables)" sheetId="26" state="visible" r:id="rId26"/>
    <sheet xmlns:r="http://schemas.openxmlformats.org/officeDocument/2006/relationships" name="Other Events and Transactions (" sheetId="27" state="visible" r:id="rId27"/>
    <sheet xmlns:r="http://schemas.openxmlformats.org/officeDocument/2006/relationships" name="Recently Issued Accounting St28" sheetId="28" state="visible" r:id="rId28"/>
    <sheet xmlns:r="http://schemas.openxmlformats.org/officeDocument/2006/relationships" name="Recently Issued Accounting St29" sheetId="29" state="visible" r:id="rId29"/>
    <sheet xmlns:r="http://schemas.openxmlformats.org/officeDocument/2006/relationships" name="Recently Issued Accounting St30" sheetId="30" state="visible" r:id="rId30"/>
    <sheet xmlns:r="http://schemas.openxmlformats.org/officeDocument/2006/relationships" name="Recently Issued Accounting St31" sheetId="31" state="visible" r:id="rId31"/>
    <sheet xmlns:r="http://schemas.openxmlformats.org/officeDocument/2006/relationships" name="Inventories (Details)" sheetId="32" state="visible" r:id="rId32"/>
    <sheet xmlns:r="http://schemas.openxmlformats.org/officeDocument/2006/relationships" name="Stockholders' Equity (Narrative" sheetId="33" state="visible" r:id="rId33"/>
    <sheet xmlns:r="http://schemas.openxmlformats.org/officeDocument/2006/relationships" name="Fair Value Disclosure (On a Rec" sheetId="34" state="visible" r:id="rId34"/>
    <sheet xmlns:r="http://schemas.openxmlformats.org/officeDocument/2006/relationships" name="Fair Value Disclosure (Narrativ" sheetId="35" state="visible" r:id="rId35"/>
    <sheet xmlns:r="http://schemas.openxmlformats.org/officeDocument/2006/relationships" name="Unconsolidated Subsidiaries (Na" sheetId="36" state="visible" r:id="rId36"/>
    <sheet xmlns:r="http://schemas.openxmlformats.org/officeDocument/2006/relationships" name="Unconsolidated Subsidiaries (Sc" sheetId="37" state="visible" r:id="rId37"/>
    <sheet xmlns:r="http://schemas.openxmlformats.org/officeDocument/2006/relationships" name="Business Segments (Details)" sheetId="38" state="visible" r:id="rId38"/>
    <sheet xmlns:r="http://schemas.openxmlformats.org/officeDocument/2006/relationships" name="Income Taxes Income Taxes (Narr" sheetId="39" state="visible" r:id="rId39"/>
    <sheet xmlns:r="http://schemas.openxmlformats.org/officeDocument/2006/relationships" name="Other Events and Transactions40" sheetId="40" state="visible" r:id="rId40"/>
    <sheet xmlns:r="http://schemas.openxmlformats.org/officeDocument/2006/relationships" name="Other Events and Transactions41" sheetId="41" state="visible" r:id="rId41"/>
  </sheets>
  <definedNames/>
  <calcPr calcId="124519" fullCalcOnLoad="1"/>
</workbook>
</file>

<file path=xl/sharedStrings.xml><?xml version="1.0" encoding="utf-8"?>
<sst xmlns="http://schemas.openxmlformats.org/spreadsheetml/2006/main" uniqueCount="318">
  <si>
    <t>Document and Entity Information - shares</t>
  </si>
  <si>
    <t>6 Months Ended</t>
  </si>
  <si>
    <t>Jun. 30, 2018</t>
  </si>
  <si>
    <t>Jul. 27, 2018</t>
  </si>
  <si>
    <t>Entity Information [Line Items]</t>
  </si>
  <si>
    <t>Entity Registrant Name</t>
  </si>
  <si>
    <t>NACCO INDUSTRIES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Shares Outstanding Class A</t>
  </si>
  <si>
    <t>Shares Outstanding (in shares)</t>
  </si>
  <si>
    <t>Shares Outstanding Class B</t>
  </si>
  <si>
    <t>Unaudited Condensed Consolidated Balance Sheets - USD ($) $ in Thousands</t>
  </si>
  <si>
    <t>Dec. 31, 2017</t>
  </si>
  <si>
    <t>ASSETS</t>
  </si>
  <si>
    <t>Cash and cash equivalents</t>
  </si>
  <si>
    <t>Accounts receivable, net</t>
  </si>
  <si>
    <t>Accounts receivable from affiliates</t>
  </si>
  <si>
    <t>Inventories, net</t>
  </si>
  <si>
    <t>Prepaid expenses and other</t>
  </si>
  <si>
    <t>Total current assets</t>
  </si>
  <si>
    <t>Property, plant and equipment, net</t>
  </si>
  <si>
    <t>Intangibles, net</t>
  </si>
  <si>
    <t>Deferred income taxes</t>
  </si>
  <si>
    <t>Investments in unconsolidated subsidiaries</t>
  </si>
  <si>
    <t>Deferred costs</t>
  </si>
  <si>
    <t>Other non-current assets</t>
  </si>
  <si>
    <t>Total assets</t>
  </si>
  <si>
    <t>LIABILITIES AND EQUITY</t>
  </si>
  <si>
    <t>Accounts payable</t>
  </si>
  <si>
    <t>Accounts payable to affiliates</t>
  </si>
  <si>
    <t>Revolving credit agreements</t>
  </si>
  <si>
    <t>Current maturities of long-term debt</t>
  </si>
  <si>
    <t>Accrued payroll</t>
  </si>
  <si>
    <t>Asset retirement obligations</t>
  </si>
  <si>
    <t>Other current liabilities</t>
  </si>
  <si>
    <t>Total current liabilities</t>
  </si>
  <si>
    <t>Long-term debt</t>
  </si>
  <si>
    <t>Pension and other postretirement obligations</t>
  </si>
  <si>
    <t>Deferred compensation</t>
  </si>
  <si>
    <t>Other long-term liabilities</t>
  </si>
  <si>
    <t>Total liabilities</t>
  </si>
  <si>
    <t>Common stock:</t>
  </si>
  <si>
    <t>Capital in excess of par value</t>
  </si>
  <si>
    <t>Retained earnings</t>
  </si>
  <si>
    <t>Accumulated other comprehensive loss</t>
  </si>
  <si>
    <t>Total stockholders' equity</t>
  </si>
  <si>
    <t>Total liabilities and equity</t>
  </si>
  <si>
    <t>Common stock</t>
  </si>
  <si>
    <t>Unaudited Condensed Consolidated Balance Sheets (Parenthetical)</t>
  </si>
  <si>
    <t>Jun. 30, 2018$ / sharesshares</t>
  </si>
  <si>
    <t>Dec. 31, 2017$ / sharesshares</t>
  </si>
  <si>
    <t>Common stock, par value (in dollars per share) | $ / shares</t>
  </si>
  <si>
    <t>Common stock, shares outstanding (in shares) | shares</t>
  </si>
  <si>
    <t>Common stock, convertible conversion ratio</t>
  </si>
  <si>
    <t>Unaudited Condensed Consolidated Statements of Operations - USD ($) shares in Thousands, $ in Thousands</t>
  </si>
  <si>
    <t>3 Months Ended</t>
  </si>
  <si>
    <t>Jun. 30, 2017</t>
  </si>
  <si>
    <t>Income Statement [Abstract]</t>
  </si>
  <si>
    <t>Revenues</t>
  </si>
  <si>
    <t>Cost of sales</t>
  </si>
  <si>
    <t>Gross profit</t>
  </si>
  <si>
    <t>Earnings of unconsolidated operations</t>
  </si>
  <si>
    <t>Operating expenses</t>
  </si>
  <si>
    <t>Selling, general and administrative expenses</t>
  </si>
  <si>
    <t>Amortization of intangible assets</t>
  </si>
  <si>
    <t>Gain on sale of assets</t>
  </si>
  <si>
    <t>Operating profit</t>
  </si>
  <si>
    <t>Other expense (income)</t>
  </si>
  <si>
    <t>Interest expense</t>
  </si>
  <si>
    <t>Income from other unconsolidated affiliates</t>
  </si>
  <si>
    <t>Closed mine obligations</t>
  </si>
  <si>
    <t>Other, net, including interest income</t>
  </si>
  <si>
    <t>Other (income) expense</t>
  </si>
  <si>
    <t>Income from continuing operations before income tax provision</t>
  </si>
  <si>
    <t>Income tax provision from continuing operations</t>
  </si>
  <si>
    <t>Income from continuing operations</t>
  </si>
  <si>
    <t>Discontinued operations, net of tax expense of $2,443 and $3,514 in the three and six months ended June 30, 2017, respectively.</t>
  </si>
  <si>
    <t>Net income</t>
  </si>
  <si>
    <t>Basic earnings (loss) per share:</t>
  </si>
  <si>
    <t>Continuing operations (in dollars per share)</t>
  </si>
  <si>
    <t>Discontinued operations (in dollars per share)</t>
  </si>
  <si>
    <t>Basic earnings per share (in dollars per share)</t>
  </si>
  <si>
    <t>Diluted earnings (loss) per share:</t>
  </si>
  <si>
    <t>Diluted earnings per share (in dollars per share)</t>
  </si>
  <si>
    <t>Dividends per share (in dollars per share)</t>
  </si>
  <si>
    <t>Basic weighted average shares outstanding (in shares)</t>
  </si>
  <si>
    <t>Diluted weighted average shares outstanding (in shares)</t>
  </si>
  <si>
    <t>Unaudited Condensed Consolidated Statements of Operations (Parenthetical) - USD ($) $ in Thousands</t>
  </si>
  <si>
    <t>Tax effect of discontinued operations</t>
  </si>
  <si>
    <t>Unaudited Condensed Consolidated Statements of Comprehensive Income (Loss) - USD ($) $ in Thousands</t>
  </si>
  <si>
    <t>Statement of Comprehensive Income [Abstract]</t>
  </si>
  <si>
    <t>Foreign currency translation adjustment</t>
  </si>
  <si>
    <t>Deferred gain on equity securities</t>
  </si>
  <si>
    <t>Current period cash flow hedging activity, net of $283 and $369 tax benefit in the three and six months ended June 30, 2017, respectively.</t>
  </si>
  <si>
    <t>Reclassification of hedging activities into earnings, net of $77 and $89 tax benefit in the three and six months ended June 30, 2017, respectively.</t>
  </si>
  <si>
    <t>Reclassification of pension and postretirement adjustments into earnings, net of $26 and $61 tax benefit in the three and six months ended June 30, 2018, respectively, net of $140 and $190 tax benefit in the three and six months ended June 30, 2017, respectively.</t>
  </si>
  <si>
    <t>Total other comprehensive income</t>
  </si>
  <si>
    <t>Comprehensive income</t>
  </si>
  <si>
    <t>Unaudited Condensed Consolidated Statements of Comprehensive Income (Loss) (Parenthetical) - USD ($) $ in Thousands</t>
  </si>
  <si>
    <t>Current period cash flow hedging activity, tax expense (benefit)</t>
  </si>
  <si>
    <t>Reclassification of hedging activities into earnings, tax expense (benefit)</t>
  </si>
  <si>
    <t>Reclassification of pension and postretirement adjustments into earnings, tax expense (benefit)</t>
  </si>
  <si>
    <t>Unaudited Condensed Consolidated Statements of Cash Flows - USD ($) $ in Thousands</t>
  </si>
  <si>
    <t>Operating activities</t>
  </si>
  <si>
    <t>Loss from discontinued operations</t>
  </si>
  <si>
    <t>Adjustments to reconcile income from continuing operations to net cash provided by (used for) operating activities:</t>
  </si>
  <si>
    <t>Depreciation, depletion and amortization</t>
  </si>
  <si>
    <t>Amortization of deferred financing fees</t>
  </si>
  <si>
    <t>Other</t>
  </si>
  <si>
    <t>Working capital changes:</t>
  </si>
  <si>
    <t>Affiliates receivable/payable</t>
  </si>
  <si>
    <t>Accounts receivable</t>
  </si>
  <si>
    <t>Inventories</t>
  </si>
  <si>
    <t>Other current assets</t>
  </si>
  <si>
    <t>Income taxes receivable/payable</t>
  </si>
  <si>
    <t>Net cash provided by operating activities of continuing operations</t>
  </si>
  <si>
    <t>Net cash used for operating activities of discontinued operations</t>
  </si>
  <si>
    <t>Net cash provided by (used for) operating activities</t>
  </si>
  <si>
    <t>Investing activities</t>
  </si>
  <si>
    <t>Expenditures for property, plant and equipment</t>
  </si>
  <si>
    <t>Proceeds from the sale of property, plant and equipment</t>
  </si>
  <si>
    <t>Net cash used for investing activities of continuing operations</t>
  </si>
  <si>
    <t>Net cash used for investing activities of discontinued operations</t>
  </si>
  <si>
    <t>Net cash used for investing activities</t>
  </si>
  <si>
    <t>Financing activities</t>
  </si>
  <si>
    <t>Additions to long-term debt</t>
  </si>
  <si>
    <t>Reductions of long-term debt</t>
  </si>
  <si>
    <t>Cash dividends paid</t>
  </si>
  <si>
    <t>Cash dividends received from Hamilton Beach Brands Holding Co. (See Note 10)</t>
  </si>
  <si>
    <t>Net cash used for financing activities of continuing operations</t>
  </si>
  <si>
    <t>Net cash provided by financing activities of discontinued operations</t>
  </si>
  <si>
    <t>Purchase of treasury shares</t>
  </si>
  <si>
    <t>Net cash used for financing activities</t>
  </si>
  <si>
    <t>Effect of exchange rate changes on cash of discontinued operations</t>
  </si>
  <si>
    <t>Total decrease for the period</t>
  </si>
  <si>
    <t>Net change related to discontinued operations</t>
  </si>
  <si>
    <t>Balance at the beginning of the period</t>
  </si>
  <si>
    <t>Balance at the end of the period</t>
  </si>
  <si>
    <t>Unaudited Condensed Consolidated Statement of Changes in Equity - USD ($) $ in Thousands</t>
  </si>
  <si>
    <t>Total</t>
  </si>
  <si>
    <t>Total Stockholders' Equity</t>
  </si>
  <si>
    <t>Common StockShares Outstanding Class A</t>
  </si>
  <si>
    <t>Common StockShares Outstanding Class B</t>
  </si>
  <si>
    <t>Capital in Excess of Par Value</t>
  </si>
  <si>
    <t>Retained Earnings</t>
  </si>
  <si>
    <t>Deferred Gain (Loss) on Equity Securities</t>
  </si>
  <si>
    <t>Pension and Postretirement Plan Adjustment</t>
  </si>
  <si>
    <t>Balance, beginning of period at Dec. 31, 2017</t>
  </si>
  <si>
    <t>Conversion of Stock, Amount Converted</t>
  </si>
  <si>
    <t>Increase (Decrease) in Stockholders' Equity [Roll Forward]</t>
  </si>
  <si>
    <t>ASU 2018-02 reclassification</t>
  </si>
  <si>
    <t>Stock-based compensation</t>
  </si>
  <si>
    <t>Cash dividends on Class A and Class B common stock</t>
  </si>
  <si>
    <t>Reclassification adjustment to net income</t>
  </si>
  <si>
    <t>Balance, end of period at Jun. 30, 2018</t>
  </si>
  <si>
    <t>Cumulative effect of new accounting principles on retained earnings | Accounting Standards Update 2014-09</t>
  </si>
  <si>
    <t>Cumulative effect of new accounting principles on retained earnings | Accounting Standards Update 2016-01</t>
  </si>
  <si>
    <t>Unaudited Condensed Consolidated Statement of Changes in Equity (Parenthetical)</t>
  </si>
  <si>
    <t>Jun. 30, 2018$ / shares</t>
  </si>
  <si>
    <t>Statement of Stockholders' Equity [Abstract]</t>
  </si>
  <si>
    <t>Cash dividends on common stock (in dollars per share)</t>
  </si>
  <si>
    <t>Nature of Operations and Basis of Presentation</t>
  </si>
  <si>
    <t>Organization, Consolidation and Presentation of Financial Statements [Abstract]</t>
  </si>
  <si>
    <t>Nature of Operations and Basis of Presentation Nature of Operations: 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NACCO is the public holding company for The North American Coal Corporation. The North American Coal Corporation and its affiliated companies (collectively, “NACoal”) operate surface mines that supply coal primarily to power generation companies under long-term contracts, and provide other value-added services to natural resource companies. In addition, its North American Mining ("NAM") business operates and maintains draglines and other equipment under contracts with sellers of aggregates. On September 29, 2017, the Company spun-off Hamilton Beach Brands Holding Company ("HBBHC"), a former wholly owned subsidiary. The financial position, results of operations and cash flows of HBBHC are reflected as discontinued operations for all periods presented through the date of the spin-off. See Note 10 to the Unaudited Condensed Consolidated Financial Statements for further details regarding the spin-off. NACoal has the following operating coal mining subsidiaries: Bisti Fuels Company, LLC ("Bisti"), Caddo Creek Resources Company, LLC (“Caddo Creek”), Camino Real Fuels, LLC (“Camino Real”), The Coteau Properties Company (“Coteau”), Coyote Creek Mining Company, LLC (“Coyote Creek”), Demery Resources Company, LLC (“Demery”), The Falkirk Mining Company (“Falkirk”), Mississippi Lignite Mining Company (“MLMC”) and The Sabine Mining Company (“Sabine”). Liberty Fuels Company, LLC ("Liberty") ceased all mining and delivery of lignite in 2017 and commenced mine reclamation in 2018. All of the operating coal mining subsidiaries other than MLMC are unconsolidated (collectively, the "Unconsolidated Operations"). The unconsolidated coal mining subsidiaries were formed to develop, construct and/or operate surface coal mines under long-term contracts and are capitalized primarily with debt financing provided by or supported by their respective customers, and without recourse to NACCO and NACoal. Although NACoal owns 100% of the equity and manages the daily operations of the Unconsolidated Operation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s or results of operations. The income taxes resulting from operations of the Unconsolidated Operations are solely the responsibility of the Company. The pre-tax income from the Unconsolidated Operations is reported on the line “Earnings of unconsolidated operations” in the Consolidated Statements of Operations, with related taxes included in the provision for income taxes. The Company has included the pre-tax earnings of the Unconsolidated Operations above operating profit as they are an integral component of the Company's business and operating results. The contracts with the customers of the unconsolidated subsidiaries eliminate exposure to spot coal market price fluctuations and are based on a "management fee" approach, whereby compensation includes reimbursement of all operating costs, plus a fee based on the amount of coal or limestone delivered. The fees earned adjust over time in line with various indices which reflect general U.S. inflation rates. MLMC is a consolidated entity because NACoal pays all operating costs and provides the capital for the mine. MLMC sells coal to its customer at a contractually agreed upon price which adjusts monthly, primarily based on changes in the level of established indices which reflect general U.S. inflation rates. Centennial Natural Resources, LLC ("Centennial"), which ceased coal production at the end of 2015, is also a consolidated entity. NAM provides value-added services for independently owned limestone quarries and is reimbursed by its customers based on actual costs plus a management fee per unit of limestone delivered. The financial results for NAM are included in the consolidated operations or Unconsolidated Operations based on each entity's structure. NACoal also provides coal handling, processing and drying services for a number of customers. For example, NoDak Energy Services, LLC ("NoDak") operates and maintains a coal processing facility for a customer's power plant. The pre-tax income from NoDak is reported on the line "Income from other unconsolidated affiliates" in the "Other expense (income)" section of the Consolidated Statements of Operations, with the related income taxes included in the provision for income taxes. North American Coal Royalty Company, a consolidated entity, provides surface and mineral acquisition and lease maintenance services related to the Company's operations. All of the unconsolidated subsidiaries are accounted for under the equity method. See Note 6 for further discussion. 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18 , the results of its operations, comprehensive income and cash flows for the six months ended June 30, 2018 and 2017 and the changes in equity for the six months ended June 30, 2018 have been included. These Unaudited Condensed Consolidated Financial Statements should be read in conjunction with the consolidated financial statements and notes thereto included in the Company's Annual Report on Form 10-K for the year ended December 31, 2017 . The balance sheet at December 31, 2017 has been derived from the audited financial statements at that date but does not include all of the information or notes required by U.S. GAAP for complete financial statements. Reclassifications: As a result of the reclassification of HBBHC to discontinued operations and the adoption of new accounting standards, certain amounts in the prior period Unaudited Condensed Consolidated Financial Statements have been reclassified to conform to the current period's presentation.</t>
  </si>
  <si>
    <t>Recently Issued Accounting Standards</t>
  </si>
  <si>
    <t>New Accounting Pronouncements and Changes in Accounting Principles [Abstract]</t>
  </si>
  <si>
    <t>Recently Issued Accounting Standards Revenue Recognition: The Company accounts for revenue in accordance with Accounting Standards Codification ("ASC") Topic 606, "Revenue from Contracts with Customers", which NACCO adopted on January 1, 2018, using the modified retrospective method. The adoption of ASC 606 resulted in the establishment of a $2.6 million contract liability and a $2.1 million cumulative effect adjustment to beginning retained earnings (net of tax of $0.5 million ) as of January 1, 2018 to reflect the impact of changing the accounting for lease bonus payments received under certain royalty contracts. Results for reporting periods beginning after January 1, 2018 are presented under Topic 606, while prior period results are not adjusted and continue to be reported in accordance with our historical accounting under Topic 605. Revenues are recognized when control of the promised goods or services is transferred to the Company’s customers, in an amount that reflects the consideration the Company expects to be entitled to in exchange for those goods or services.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NACoal’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 entities, the management service to oversee the operation of the equipment and delivery of limestone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and the general and administrative fee (as applicable). Fluctuations in revenue from period to period result from changes in customer demand and variances in reimbursable costs primarily due to increases and decreases in activity levels on individual contracts. NACoal enters into royalty contracts which grant the right to its customers to explore, develop, produce and sell minerals controlled by the Company. These arrangements result in the transfer of mineral rights to a customer for a period of time; however, no rights to the actual land are granted other than access for purposes of exploration, development, and production. The mineral rights revert back to NACoal at the expiration of the contract. Under these royalty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fixed portion of the transaction price will be recognized over the primary term of the contract, which is generally five years. Significant Judgments The Company’s contracts with its customers contain different types of variable consideration including, but not limited to, management fees that adjust based on limestone yards or coal volumes or MMBtu delivered, however, the terms of these variable payments relate specifically to our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charges, are also adjusted based on changes in specified indices (e.g. CPI) to compensate for general inflation changes. Index adjustments, if applicable, are effective prospectively. Certain contracts include reimbursement of actual costs incurred.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As noted in the segment information footnote, the Company’s business consists of one operating segment, NACoal. The following table disaggregates revenue by major sources (in thousands): THREE MONTHS ENDED SIX MONTHS ENDED JUNE 30 JUNE 30 Major Goods/Service Lines 2018 2017 (1) 2018 2017 (1) Consolidated operations - long-term contracts $ 29,960 $ 24,878 $ 57,983 $ 50,079 Royalty 3,721 3,222 6,898 6,321 Total revenues $ 33,681 $ 28,100 $ 64,881 $ 56,400 Timing of Revenue Recognition Goods transferred at a point in time $ 20,174 $ 17,492 $ 37,195 $ 34,407 Services transferred over time 13,507 10,608 27,686 21,993 Total revenues $ 33,681 $ 28,100 $ 64,881 $ 56,400 (1) As noted above, prior period amounts have not been adjusted under the modified retrospective method. Contract Balances The opening and closing balances of the Company’s current and long-term contract liability, and receivables are as follows: Contract balances Accounts Receivable Contract liability (current) Contract liability (long-term) Balance, January 1, 2018 $ 14,611 $ 860 $ 1,766 Balance, June 30, 2018 17,908 685 1,356 Increase (decrease) $ 3,297 $ (175 ) $ (410 ) As described above, NACoal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five years. Therefore, at the time any such up-front payment is received, a contract liability is recorded which represents deferred revenue. The difference between the opening and closing balance of this contract liability, which is shown above, primarily results from the difference between new lease bonus payments received and amortization of up-front lease bonus payments received in previous periods. The amount of revenue recognized in the three and six month periods ended June 30, 2018 that was included in the opening contract liability was $0.3 million and $0.6 million , respectively. This revenue consists of up-front lease bonus payments received under royalty contracts that are recognized over the primary term of the royalty agreement, which is generally five years. The Company expects to recognize an additional $0.4 million in the remainder of 2018, $0.5 million in 2019, $0.4 million in both 2020 and 2021 and $0.2 million in 2022. The difference between the opening and closing balances of the Company’s accounts receivable and contract liabilities results from the timing difference between the Company’s performance and the customer’s payment. Contracts with payments in arrears are recognized as receivables. The Company has no contract assets recognized from the costs to obtain or fulfill a contract with a customer. Practical Expedients &amp; Accounting Policy Elections Remaining performance obligations - The Company has not disclosed the value of unsatisfied performance obligations for contracts with an original expected length of one year or more as the Company recognized revenue at the amount to which it has the right to invoice for goods delivered or services performed.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s discussed above,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Other Accounting Standards Adopted in 2018: In January 2016, the FASB issued Accounting Standard Update ("ASU") No. 2016-01, "Financial Instruments - Overall (Subtopic 825-10): Recognition and Measurement of Financial Assets and Financial Liabilities," which NACCO adopted on January 1, 2018. The adoption of this guidance resulted in a $2.7 million reclassification within the Unaudited Condensed Consolidated Statement of Changes in Equity and did not have a material effect on the Company’s financial position, results of operations, cash flows and related disclosures. See Note 5 for further discussion. $2.3 million reclassification within the Unaudited Condensed Consolidated Statement of Changes in Equity and did not have a material effect on the Company’s financial position, results of operations, cash flows and related disclosures. Accounting Standards Not Yet Adopted: In February 2016, the FASB issued ASU 2016-02, “Leases (Topic 842)," which requires an entity to recognize assets and liabilities for the rights and obligations created by leased assets. ASU 2016-02 is effective for interim and annual periods beginning after December 15, 2018, or as of January 1, 2019 for NACCO.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is currently in the process of evaluating its existing lease portfolio, including accumulating all of the information required to properly account for the leases under the new standard and any changes to processes and internal controls to meet the standard's reporting and disclosure requirements. The Company has selected a lease management system to assist with lease accounting. While the Company is still evaluating how and to what extent ASU 2016-02 will affect the Company's financial position, results of operations and related disclosures, it expects the adoption will result in a material increase to the assets and liabilities recorded on the Unaudited Condensed Consolidated Balance Sheet. The ASU is not expected to have a material impact on cash flows, liquidity or debt-covenant compliance .</t>
  </si>
  <si>
    <t>Inventory Disclosure [Abstract]</t>
  </si>
  <si>
    <t>Inventories Inventories are summarized as follows: JUNE 30 DECEMBER 31 Coal $ 11,434 $ 13,416 Mining supplies 17,725 16,599 Total inventories $ 29,159 $ 30,015</t>
  </si>
  <si>
    <t>Stockholders' Equity</t>
  </si>
  <si>
    <t>Equity [Abstract]</t>
  </si>
  <si>
    <t>Stockholders' Equity Stock Repurchase Program: On February 14, 2018, the Company's Board of Directors approved a stock repurchase program ("2018 Stock Repurchase Program") providing for the repurchase of up to $25 million of the Company's outstanding Class A Common Stock through December 31, 2019. During the three and six months ended June 30, 2018 , the Company repurchased $0.1 million of Class A Common Stock under the 2018 Stock Repurchase Program. The timing and amount of any repurchases under the 2018 Stock Repurchase Program are determined at the discretion of the Company's management based on a number of factors, including the availability of capital, other capital allocation alternatives, market conditions for the Company's Class A Common Stock and other legal and contractual restrictions. The 2018 Stock Repurchase Program does not require the Company to acquire any specific number of shares and may be modified, suspended, extended or terminated by the Company without prior notice and may be executed through open market purchases, privately negotiated transactions or otherwise. All or part of the repurchases under the 2018 Stock Repurchase Program may be implemented under a Rule 10b5-1 trading plan, which would allow repurchases under pre-set terms at times when the Company might otherwise be restricted from doing so under applicable securities laws.</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June 30, 2018 Assets: Equity securities $ 9,285 $ 9,285 $ — $ — $ 9,285 $ 9,285 $ — $ — December 31, 2017 Assets: Equity securities $ 9,166 $ 9,166 $ — $ — Interest rate swap agreements 42 — 42 — $ 9,208 $ 9,166 $ 42 $ — Bellaire Corporation (“Bellaire”) is a non-operating subsidiary of the Company with legacy liabilities relating to closed mining operations, primarily former Eastern U.S. underground coal mining operations. In connection with Bellaire's normal permit renewal with the Pennsylvania Department of Environmental Protection ("DEP"), Bellaire established a $5.0 million mine water treatment trust (the "Mine Water Treatment Trust") to provide a financial assurance mechanism to assure the long-term treatment of post-mining discharges. Bellaire's Mine Water Treatment Trust invests in equity securities that are reported at fair value based upon quoted market prices in active markets for identical assets; therefore, they are classified as Level 1 within the fair value hierarchy. On January 1, 2018, the Mine Water Treatment Trust's unrealized gain was reclassified within the Unaudited Condensed Consolidated Statement of Changes in Equity upon adoption of ASU No. 2016-01. See Note 2 for further information. The Mine Water Treatment Trust realized a gain of $0.2 million and $0.1 million in the three and six months ended June 30, 2018 , respectively, reported on the line "Other, net, including interest income" in the "Other expense (income)" section of the Consolidated Statements of Operations. The Company uses significant other observable inputs to value derivative instruments used to hedge interest rate risk; therefore, they are classified within Level 2 of the valuation hierarchy. The fair value for these contracts is determined based on current interest rates. There were no transfers into or out of Levels 1, 2 or 3 during the six months ended June 30, 2018 and 2017 .</t>
  </si>
  <si>
    <t>Unconsolidated Subsidiaries</t>
  </si>
  <si>
    <t>Equity Method Investments and Joint Ventures [Abstract]</t>
  </si>
  <si>
    <t>Unconsolidated Subsidiaries Each of NACoal's wholly owned unconsolidated subsidiaries meet the definition of a variable interest entity. See Note 1 for a discussion of these entities. The investment in the unconsolidated subsidiaries and related tax positions totaled $18.4 million and $16.3 million at June 30, 2018 and December 31, 2017 , respectively. The Company's maximum risk of loss relating to these entities is limited to its invested capital, which was $5.8 million and $5.2 million at June 30, 2018 and December 31, 2017 , respectively. NACoal is a party to certain guarantees related to Coyote Creek. Under certain circumstances of default or termination of Coyote Creek’s Lignite Sales Agreement (“LSA”), NACoal would be obligated for payment of a "make-whole" amount to Coyote Creek’s third-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NACoal would be required to perform under the guarantees is remote, and no amounts related to these guarantees have been recorded. Summarized financial information for the unconsolidated subsidiaries is as follows: THREE MONTHS ENDED SIX MONTHS ENDED JUNE 30 JUNE 30 2018 2017 2018 2017 Revenues $ 182,018 $ 174,554 $ 365,064 $ 368,728 Gross profit $ 20,405 $ 19,857 $ 41,468 $ 41,854 Income before income taxes $ 15,456 $ 13,616 $ 31,578 $ 29,326</t>
  </si>
  <si>
    <t>Contingencies</t>
  </si>
  <si>
    <t>Commitments and Contingencies Disclosure [Abstract]</t>
  </si>
  <si>
    <t>Contingencies Various legal and regulatory proceedings and claims have been or may be asserted against NACCO and certain subsidiaries relating to the conduct of their businesse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si>
  <si>
    <t>Business Segments</t>
  </si>
  <si>
    <t>Segment Reporting [Abstract]</t>
  </si>
  <si>
    <t>Business Segments Two of the Company’s former segments, Hamilton Beach Brands and Kitchen Collection, were spun-off on September 29, 2017. See Note 1 and Note 10 for a discussion of the Company's industry and the spin-off. There were no changes to the composition of the remaining segments, NACoal and NACCO and Other. NACCO's non-operating segment, NACCO and Other, includes the accounts of the parent company and Bellaire. Financial information for each of NACCO's reportable segments is presented in the following table: THREE MONTHS ENDED SIX MONTHS ENDED JUNE 30 JUNE 30 2018 2017 2018 2017 Revenues NACoal $ 33,681 $ 28,100 $ 64,881 $ 56,400 Total $ 33,681 $ 28,100 $ 64,881 $ 56,400 Operating profit (loss) NACoal $ 9,522 $ 10,876 $ 20,804 $ 22,202 NACCO and Other (1,720 ) (1,364 ) (3,281 ) (2,884 ) Total $ 7,802 $ 9,512 $ 17,523 $ 19,318</t>
  </si>
  <si>
    <t>Income Taxes</t>
  </si>
  <si>
    <t>Income Tax Disclosure [Abstract]</t>
  </si>
  <si>
    <t>Income Taxes On December 22, 2017, the U.S. government enacted the Tax Cuts and Jobs Act (“TCJA”), which significantly revised U.S. tax law. Subsequent to the enactment of the TCJA, the SEC staff issued Staff Accounting Bulletin 118 (“SAB 118”), which provides a measurement period of up to one year after the enactment date for companies to finalize the recognition of the income tax effects of the TCJA. As a result of the TCJA and pursuant to SAB 118, the Company provisionally recorded a discrete net tax benefit of $3.1 million during the year ended December 31, 2017. The ultimate impact of the TCJA may differ from these provisional amounts due to, among other things, changes in interpretations and assumptions, additional regulatory guidance that may be issued, and the computation of state income taxes as there is uncertainty on conformity to the U.S. federal tax system following the TCJA. During the three and six months ended June 30, 2018, no adjustments were recorded to the provisional amount recognized in 2017. Any adjustment to the provisional amount will be recorded within the one year measurement period provided by SAB 118.</t>
  </si>
  <si>
    <t>Other Events and Transactions</t>
  </si>
  <si>
    <t>Discontinued Operations and Disposal Groups [Abstract]</t>
  </si>
  <si>
    <t>Other Events and Transactions HBBHC Spin-Off: On September 29, 2017, the Company spun-off HBBHC, a former wholly owned subsidiary. To complete the spin-off, the Company distributed one share of HBBHC Class A common stock and one share of HBBHC Class B common stock to NACCO stockholders for each share of NACCO Class A common stock or Class B common stock owned. The Company accounted for the spin-off based on the historical carrying value of HBBHC. In connection with the spin-off of HBBHC, the Company and HBBHC entered into a Transition Services Agreement ("TSA"). Under the terms of the TSA, the Company provides various services to HBBHC on a transitional basis, as needed, for varying periods after the spin-off date. The transition services are materially complete. NACCO received fees of $0.2 million and $0.4 million in the three and six months ended June 30, 2018, recorded as a reduction to selling, general and administrative expenses. As a result of the spin-off, the financial position, results of operations and cash flows of HBBHC are reflected as discontinued operations through the date of the spin-off in the Unaudited Condensed Consolidated Financial Statements. Discontinued operations includes the following results of HBBHC for the three and six months ended June 30, 2017: THREE MONTHS ENDED SIX MONTHS ENDED JUNE 30, 2017 JUNE 30, 2017 HBBHC Operating Statement Data: Revenues $ 152,976 $ 293,258 Cost of goods sold 114,145 219,850 Gross profit 38,831 73,408 Operating expenses 36,667 73,682 Operating profit (loss) 2,164 (274 ) Interest expense 462 877 Other income, net (297 ) (979 ) Income (loss) before income taxes 1,999 (172 ) Income tax expense (benefit) 760 (53 ) HBBHC net income (loss) $ 1,239 $ (119 ) NACCO discontinued operations income tax expense adjustment 1,683 3,567 NACCO discontinued operations $ (444 ) $ (3,686 )</t>
  </si>
  <si>
    <t>Nature of Operations and Basis of Presentation (Policies)</t>
  </si>
  <si>
    <t>Nature of Operations</t>
  </si>
  <si>
    <t>Nature of Operations: 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NACCO is the public holding company for The North American Coal Corporation. The North American Coal Corporation and its affiliated companies (collectively, “NACoal”) operate surface mines that supply coal primarily to power generation companies under long-term contracts, and provide other value-added services to natural resource companies. In addition, its North American Mining ("NAM") business operates and maintains draglines and other equipment under contracts with sellers of aggregates. On September 29, 2017, the Company spun-off Hamilton Beach Brands Holding Company ("HBBHC"), a former wholly owned subsidiary. The financial position, results of operations and cash flows of HBBHC are reflected as discontinued operations for all periods presented through the date of the spin-off. See Note 10 to the Unaudited Condensed Consolidated Financial Statements for further details regarding the spin-off. NACoal has the following operating coal mining subsidiaries: Bisti Fuels Company, LLC ("Bisti"), Caddo Creek Resources Company, LLC (“Caddo Creek”), Camino Real Fuels, LLC (“Camino Real”), The Coteau Properties Company (“Coteau”), Coyote Creek Mining Company, LLC (“Coyote Creek”), Demery Resources Company, LLC (“Demery”), The Falkirk Mining Company (“Falkirk”), Mississippi Lignite Mining Company (“MLMC”) and The Sabine Mining Company (“Sabine”). Liberty Fuels Company, LLC ("Liberty") ceased all mining and delivery of lignite in 2017 and commenced mine reclamation in 2018. All of the operating coal mining subsidiaries other than MLMC are unconsolidated (collectively, the "Unconsolidated Operations"). The unconsolidated coal mining subsidiaries were formed to develop, construct and/or operate surface coal mines under long-term contracts and are capitalized primarily with debt financing provided by or supported by their respective customers, and without recourse to NACCO and NACoal. Although NACoal owns 100% of the equity and manages the daily operations of the Unconsolidated Operation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s or results of operations. The income taxes resulting from operations of the Unconsolidated Operations are solely the responsibility of the Company. The pre-tax income from the Unconsolidated Operations is reported on the line “Earnings of unconsolidated operations” in the Consolidated Statements of Operations, with related taxes included in the provision for income taxes. The Company has included the pre-tax earnings of the Unconsolidated Operations above operating profit as they are an integral component of the Company's business and operating results. The contracts with the customers of the unconsolidated subsidiaries eliminate exposure to spot coal market price fluctuations and are based on a "management fee" approach, whereby compensation includes reimbursement of all operating costs, plus a fee based on the amount of coal or limestone delivered. The fees earned adjust over time in line with various indices which reflect general U.S. inflation rates. MLMC is a consolidated entity because NACoal pays all operating costs and provides the capital for the mine. MLMC sells coal to its customer at a contractually agreed upon price which adjusts monthly, primarily based on changes in the level of established indices which reflect general U.S. inflation rates. Centennial Natural Resources, LLC ("Centennial"), which ceased coal production at the end of 2015, is also a consolidated entity. NAM provides value-added services for independently owned limestone quarries and is reimbursed by its customers based on actual costs plus a management fee per unit of limestone delivered. The financial results for NAM are included in the consolidated operations or Unconsolidated Operations based on each entity's structure. NACoal also provides coal handling, processing and drying services for a number of customers. For example, NoDak Energy Services, LLC ("NoDak") operates and maintains a coal processing facility for a customer's power plant. The pre-tax income from NoDak is reported on the line "Income from other unconsolidated affiliates" in the "Other expense (income)" section of the Consolidated Statements of Operations, with the related income taxes included in the provision for income taxes. North American Coal Royalty Company, a consolidated entity, provides surface and mineral acquisition and lease maintenance services related to the Company's operations. All of the unconsolidated subsidiaries are accounted for under the equity method.</t>
  </si>
  <si>
    <t>Basis of Presentation</t>
  </si>
  <si>
    <t>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June 30, 2018 , the results of its operations, comprehensive income and cash flows for the six months ended June 30, 2018 and 2017 and the changes in equity for the six months ended June 30, 2018 have been included. These Unaudited Condensed Consolidated Financial Statements should be read in conjunction with the consolidated financial statements and notes thereto included in the Company's Annual Report on Form 10-K for the year ended December 31, 2017 . The balance sheet at December 31, 2017 has been derived from the audited financial statements at that date but does not include all of the information or notes required by U.S. GAAP for complete financial statements.</t>
  </si>
  <si>
    <t>Reclassifications</t>
  </si>
  <si>
    <t>Reclassifications: As a result of the reclassification of HBBHC to discontinued operations and the adoption of new accounting standards, certain amounts in the prior period Unaudited Condensed Consolidated Financial Statements have been reclassified to conform to the current period's presentation.</t>
  </si>
  <si>
    <t>Accounting Standards Adopted in 2018 and Not Yet Adopted</t>
  </si>
  <si>
    <t xml:space="preserve">Revenue Recognition: The Company accounts for revenue in accordance with Accounting Standards Codification ("ASC") Topic 606, "Revenue from Contracts with Customers", which NACCO adopted on January 1, 2018, using the modified retrospective method. The adoption of ASC 606 resulted in the establishment of a $2.6 million contract liability and a $2.1 million cumulative effect adjustment to beginning retained earnings (net of tax of $0.5 million ) as of January 1, 2018 to reflect the impact of changing the accounting for lease bonus payments received under certain royalty contracts. Results for reporting periods beginning after January 1, 2018 are presented under Topic 606, while prior period results are not adjusted and continue to be reported in accordance with our historical accounting under Topic 605. Revenues are recognized when control of the promised goods or services is transferred to the Company’s customers, in an amount that reflects the consideration the Company expects to be entitled to in exchange for those goods or services.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NACoal’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 entities, the management service to oversee the operation of the equipment and delivery of limestone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and the general and administrative fee (as applicable). Fluctuations in revenue from period to period result from changes in customer demand and variances in reimbursable costs primarily due to increases and decreases in activity levels on individual contracts. NACoal enters into royalty contracts which grant the right to its customers to explore, develop, produce and sell minerals controlled by the Company. These arrangements result in the transfer of mineral rights to a customer for a period of time; however, no rights to the actual land are granted other than access for purposes of exploration, development, and production. The mineral rights revert back to NACoal at the expiration of the contract. Under these royalty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fixed portion of the transaction price will be recognized over the primary term of the contract, which is generally five years. Significant Judgments The Company’s contracts with its customers contain different types of variable consideration including, but not limited to, management fees that adjust based on limestone yards or coal volumes or MMBtu delivered, however, the terms of these variable payments relate specifically to our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charges, are also adjusted based on changes in specified indices (e.g. CPI) to compensate for general inflation changes. Index adjustments, if applicable, are effective prospectively. Certain contracts include reimbursement of actual costs incurred.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As noted in the segment information footnote, the Company’s business consists of one operating segment, NACoal. The following table disaggregates revenue by major sources (in thousands): THREE MONTHS ENDED SIX MONTHS ENDED JUNE 30 JUNE 30 Major Goods/Service Lines 2018 2017 (1) 2018 2017 (1) Consolidated operations - long-term contracts $ 29,960 $ 24,878 $ 57,983 $ 50,079 Royalty 3,721 3,222 6,898 6,321 Total revenues $ 33,681 $ 28,100 $ 64,881 $ 56,400 Timing of Revenue Recognition Goods transferred at a point in time $ 20,174 $ 17,492 $ 37,195 $ 34,407 Services transferred over time 13,507 10,608 27,686 21,993 Total revenues $ 33,681 $ 28,100 $ 64,881 $ 56,400 (1) As noted above, prior period amounts have not been adjusted under the modified retrospective method. Contract Balances The opening and closing balances of the Company’s current and long-term contract liability, and receivables are as follows: Contract balances Accounts Receivable Contract liability (current) Contract liability (long-term) Balance, January 1, 2018 $ 14,611 $ 860 $ 1,766 Balance, June 30, 2018 17,908 685 1,356 Increase (decrease) $ 3,297 $ (175 ) $ (410 ) As described above, NACoal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five years. Therefore, at the time any such up-front payment is received, a contract liability is recorded which represents deferred revenue. The difference between the opening and closing balance of this contract liability, which is shown above, primarily results from the difference between new lease bonus payments received and amortization of up-front lease bonus payments received in previous periods. The amount of revenue recognized in the three and six month periods ended June 30, 2018 that was included in the opening contract liability was $0.3 million and $0.6 million , respectively. This revenue consists of up-front lease bonus payments received under royalty contracts that are recognized over the primary term of the royalty agreement, which is generally five years. The Company expects to recognize an additional $0.4 million in the remainder of 2018, $0.5 million in 2019, $0.4 million in both 2020 and 2021 and $0.2 million in 2022. The difference between the opening and closing balances of the Company’s accounts receivable and contract liabilities results from the timing difference between the Company’s performance and the customer’s payment. Contracts with payments in arrears are recognized as receivables. The Company has no contract assets recognized from the costs to obtain or fulfill a contract with a customer. Practical Expedients &amp; Accounting Policy Elections Remaining performance obligations - The Company has not disclosed the value of unsatisfied performance obligations for contracts with an original expected length of one year or more as the Company recognized revenue at the amount to which it has the right to invoice for goods delivered or services performed.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s discussed above,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Other Accounting Standards Adopted in 2018: In January 2016, the FASB issued Accounting Standard Update ("ASU") No. 2016-01, "Financial Instruments - Overall (Subtopic 825-10): Recognition and Measurement of Financial Assets and Financial Liabilities," which NACCO adopted on January 1, 2018. The adoption of this guidance resulted in a $2.7 million reclassification within the Unaudited Condensed Consolidated Statement of Changes in Equity and did not have a material effect on the Company’s financial position, results of operations, cash flows and related disclosures. See Note 5 for further discussion. $2.3 million reclassification within the Unaudited Condensed Consolidated Statement of Changes in Equity and did not have a material effect on the Company’s financial position, results of operations, cash flows and related disclosures. Accounting Standards Not Yet Adopted: In February 2016, the FASB issued ASU 2016-02, “Leases (Topic 842)," which requires an entity to recognize assets and liabilities for the rights and obligations created by leased assets. ASU 2016-02 is effective for interim and annual periods beginning after December 15, 2018, or as of January 1, 2019 for NACCO.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The Company is currently in the process of evaluating its existing lease portfolio, including accumulating all of the information required to properly account for the leases under the new standard and any changes to processes and internal controls to meet the standard's reporting and disclosure requirements. The Company has selected a lease management system to assist with lease accounting. While the Company is still evaluating how and to what extent ASU 2016-02 will affect the Company's financial position, results of operations and related disclosures, it expects the adoption will result in a material increase to the assets and liabilities recorded on the Unaudited Condensed Consolidated Balance Sheet. The ASU is not expected to have a material impact on cash flows, liquidity or debt-covenant compliance . </t>
  </si>
  <si>
    <t>Recently Issued Accounting Standards (Tables)</t>
  </si>
  <si>
    <t>Disaggregation of Revenue</t>
  </si>
  <si>
    <t>The following table disaggregates revenue by major sources (in thousands): THREE MONTHS ENDED SIX MONTHS ENDED JUNE 30 JUNE 30 Major Goods/Service Lines 2018 2017 (1) 2018 2017 (1) Consolidated operations - long-term contracts $ 29,960 $ 24,878 $ 57,983 $ 50,079 Royalty 3,721 3,222 6,898 6,321 Total revenues $ 33,681 $ 28,100 $ 64,881 $ 56,400 Timing of Revenue Recognition Goods transferred at a point in time $ 20,174 $ 17,492 $ 37,195 $ 34,407 Services transferred over time 13,507 10,608 27,686 21,993 Total revenues $ 33,681 $ 28,100 $ 64,881 $ 56,400 (1) As noted above, prior period amounts have not been adjusted under the modified retrospective method.</t>
  </si>
  <si>
    <t>Contract Balances</t>
  </si>
  <si>
    <t>The opening and closing balances of the Company’s current and long-term contract liability, and receivables are as follows: Contract balances Accounts Receivable Contract liability (current) Contract liability (long-term) Balance, January 1, 2018 $ 14,611 $ 860 $ 1,766 Balance, June 30, 2018 17,908 685 1,356 Increase (decrease) $ 3,297 $ (175 ) $ (410 )</t>
  </si>
  <si>
    <t>Inventories (Tables)</t>
  </si>
  <si>
    <t>Schedule of Inventories</t>
  </si>
  <si>
    <t>Inventories are summarized as follows: JUNE 30 DECEMBER 31 Coal $ 11,434 $ 13,416 Mining supplies 17,725 16,599 Total inventories $ 29,159 $ 30,015</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June 30, 2018 Assets: Equity securities $ 9,285 $ 9,285 $ — $ — $ 9,285 $ 9,285 $ — $ — December 31, 2017 Assets: Equity securities $ 9,166 $ 9,166 $ — $ — Interest rate swap agreements 42 — 42 — $ 9,208 $ 9,166 $ 42 $ —</t>
  </si>
  <si>
    <t>Unconsolidated Subsidiaries (Tables)</t>
  </si>
  <si>
    <t>Schedule of Financial Information for Unconsolidated Subsidiaries</t>
  </si>
  <si>
    <t>Summarized financial information for the unconsolidated subsidiaries is as follows: THREE MONTHS ENDED SIX MONTHS ENDED JUNE 30 JUNE 30 2018 2017 2018 2017 Revenues $ 182,018 $ 174,554 $ 365,064 $ 368,728 Gross profit $ 20,405 $ 19,857 $ 41,468 $ 41,854 Income before income taxes $ 15,456 $ 13,616 $ 31,578 $ 29,326</t>
  </si>
  <si>
    <t>Business Segments (Tables)</t>
  </si>
  <si>
    <t>Segment Reporting Information</t>
  </si>
  <si>
    <t>Financial information for each of NACCO's reportable segments is presented in the following table: THREE MONTHS ENDED SIX MONTHS ENDED JUNE 30 JUNE 30 2018 2017 2018 2017 Revenues NACoal $ 33,681 $ 28,100 $ 64,881 $ 56,400 Total $ 33,681 $ 28,100 $ 64,881 $ 56,400 Operating profit (loss) NACoal $ 9,522 $ 10,876 $ 20,804 $ 22,202 NACCO and Other (1,720 ) (1,364 ) (3,281 ) (2,884 ) Total $ 7,802 $ 9,512 $ 17,523 $ 19,318</t>
  </si>
  <si>
    <t>Other Events and Transactions (Tables)</t>
  </si>
  <si>
    <t>Discontinued Operation Results</t>
  </si>
  <si>
    <t>Discontinued operations includes the following results of HBBHC for the three and six months ended June 30, 2017: THREE MONTHS ENDED SIX MONTHS ENDED JUNE 30, 2017 JUNE 30, 2017 HBBHC Operating Statement Data: Revenues $ 152,976 $ 293,258 Cost of goods sold 114,145 219,850 Gross profit 38,831 73,408 Operating expenses 36,667 73,682 Operating profit (loss) 2,164 (274 ) Interest expense 462 877 Other income, net (297 ) (979 ) Income (loss) before income taxes 1,999 (172 ) Income tax expense (benefit) 760 (53 ) HBBHC net income (loss) $ 1,239 $ (119 ) NACCO discontinued operations income tax expense adjustment 1,683 3,567 NACCO discontinued operations $ (444 ) $ (3,686 )</t>
  </si>
  <si>
    <t>Recently Issued Accounting Standards - Narrative (Details) - USD ($) $ in Thousands</t>
  </si>
  <si>
    <t>Jan. 01, 2018</t>
  </si>
  <si>
    <t>New Accounting Pronouncements or Change in Accounting Principle [Line Items]</t>
  </si>
  <si>
    <t>Revenue recognized in contract liability</t>
  </si>
  <si>
    <t>Accounting Standards Update 2014-09</t>
  </si>
  <si>
    <t>Contract liability</t>
  </si>
  <si>
    <t>Accounting Standards Update 2018-02</t>
  </si>
  <si>
    <t>Reclassification from AOCI to retained earnings</t>
  </si>
  <si>
    <t>Retained Earnings | Accounting Standards Update 2014-09</t>
  </si>
  <si>
    <t>Cumulative effect of new accounting principle</t>
  </si>
  <si>
    <t>Cumulative effect of new accounting principle, net of tax</t>
  </si>
  <si>
    <t>Retained Earnings | Accounting Standards Update 2016-01</t>
  </si>
  <si>
    <t>Recently Issued Accounting Standards - Disaggregation of Revenue (Details) - USD ($) $ in Thousands</t>
  </si>
  <si>
    <t>Disaggregation of Revenue [Line Items]</t>
  </si>
  <si>
    <t>NACoal</t>
  </si>
  <si>
    <t>NACoal | Operating segments</t>
  </si>
  <si>
    <t>Consolidated operations - long-term contracts | NACoal</t>
  </si>
  <si>
    <t>Royalty | NACoal</t>
  </si>
  <si>
    <t>Goods transferred at a point in time | NACoal</t>
  </si>
  <si>
    <t>Services transferred over time | NACoal</t>
  </si>
  <si>
    <t>Recently Issued Accounting Standards - Contract Balances (Details) $ in Thousands</t>
  </si>
  <si>
    <t>Jun. 30, 2018USD ($)</t>
  </si>
  <si>
    <t>Contract Assets [Roll Forward]</t>
  </si>
  <si>
    <t>Balance, January 1, 2018</t>
  </si>
  <si>
    <t>Balance, June 30, 2018</t>
  </si>
  <si>
    <t>Increase (decrease) in accounts receivable</t>
  </si>
  <si>
    <t>Contract Liabilities, Current [Roll Forward]</t>
  </si>
  <si>
    <t>Increase (decrease) in contract liability (current)</t>
  </si>
  <si>
    <t>Contract Liabilities, Noncurrent [Roll Forward]</t>
  </si>
  <si>
    <t>Increase (decrease) in contract liability (long-term)</t>
  </si>
  <si>
    <t>Recently Issued Accounting Standards - Expected Revenue Recognition (Details) $ in Millions</t>
  </si>
  <si>
    <t>Revenue, Remaining Performance Obligation, Expected Timing of Satisfaction, Start Date [Axis]: 2018-04-01</t>
  </si>
  <si>
    <t>Revenue, Remaining Performance Obligation, Expected Timing of Satisfaction [Line Items]</t>
  </si>
  <si>
    <t>Revenue expected to be recognized</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Inventories (Details) - USD ($) $ in Thousands</t>
  </si>
  <si>
    <t>Coal</t>
  </si>
  <si>
    <t>Mining supplies</t>
  </si>
  <si>
    <t>Total inventories</t>
  </si>
  <si>
    <t>Stockholders' Equity (Narrative) (Details) - 2018 Stock Repurchase Program - USD ($)</t>
  </si>
  <si>
    <t>Feb. 14, 2018</t>
  </si>
  <si>
    <t>Class of Stock [Line Items]</t>
  </si>
  <si>
    <t>Stock repurchase program, authorized amount</t>
  </si>
  <si>
    <t>Common stock repurchased</t>
  </si>
  <si>
    <t>Fair Value Disclosure (On a Recurring Basis) (Details) - Fair value measurements, recurring - USD ($) $ in Thousands</t>
  </si>
  <si>
    <t>Assets:</t>
  </si>
  <si>
    <t>Equity securities</t>
  </si>
  <si>
    <t>Interest rate swap agreements</t>
  </si>
  <si>
    <t>Assets at fair value</t>
  </si>
  <si>
    <t>Fair Value Disclosure (Narrative) (Details) - Bellaire Corporation - Level 1 - Fair value measurements, recurring $ in Millions</t>
  </si>
  <si>
    <t>Fair Value, Assets and Liabilities Measured on Recurring and Nonrecurring Basis [Line Items]</t>
  </si>
  <si>
    <t>Mine Water Treatment Trust</t>
  </si>
  <si>
    <t>Realized gain on the Mine Water Treatment Trust</t>
  </si>
  <si>
    <t>Unconsolidated Subsidiaries (Narrative) (Details) - USD ($) $ in Thousands</t>
  </si>
  <si>
    <t>Variable Interest Entity [Line Items]</t>
  </si>
  <si>
    <t>Investments in unconsolidated subsidiaries and related tax positions</t>
  </si>
  <si>
    <t>Variable interest entity, reporting entity involvement, maximum risk of loss</t>
  </si>
  <si>
    <t>Other noncurrent assets</t>
  </si>
  <si>
    <t>Unconsolidated Subsidiaries (Schedule) (Details) - USD ($) $ in Thousands</t>
  </si>
  <si>
    <t>Variable interest entity, not primary beneficiary</t>
  </si>
  <si>
    <t>Income before income taxes</t>
  </si>
  <si>
    <t>Business Segments (Details) - USD ($) $ in Thousands</t>
  </si>
  <si>
    <t>Segment Reporting Information [Line Items]</t>
  </si>
  <si>
    <t>Operating profit (loss)</t>
  </si>
  <si>
    <t>Operating segments | NACoal</t>
  </si>
  <si>
    <t>NACCO and Other</t>
  </si>
  <si>
    <t>Income Taxes Income Taxes (Narrative) (Details) $ in Millions</t>
  </si>
  <si>
    <t>12 Months Ended</t>
  </si>
  <si>
    <t>Dec. 31, 2017USD ($)</t>
  </si>
  <si>
    <t>Discrete income tax expense</t>
  </si>
  <si>
    <t>Other Events and Transactions (Narrative) (Details) - USD ($) $ in Millions</t>
  </si>
  <si>
    <t>HBBHC</t>
  </si>
  <si>
    <t>Income Statement, Balance Sheet and Additional Disclosures by Disposal Groups, Including Discontinued Operations [Line Items]</t>
  </si>
  <si>
    <t>Fee income</t>
  </si>
  <si>
    <t>Other Events and Transactions (Discontinued Operation Results) (Details) - USD ($) $ in Thousands</t>
  </si>
  <si>
    <t>Income tax expense (benefit)</t>
  </si>
  <si>
    <t>Spinoff</t>
  </si>
  <si>
    <t>Spinoff | HBBHC</t>
  </si>
  <si>
    <t>Cost of goods sold</t>
  </si>
  <si>
    <t>Other income, net</t>
  </si>
  <si>
    <t>Income (loss) before income taxes</t>
  </si>
  <si>
    <t>HBBHC net income (loss)</t>
  </si>
  <si>
    <t>NACCO discontinued operations income tax expense adjust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99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5374894</v>
      </c>
    </row>
    <row r="16" spans="1:3">
      <c r="A16" s="4" t="s">
        <v>23</v>
      </c>
    </row>
    <row r="17" spans="1:3">
      <c r="A17" s="3" t="s">
        <v>4</v>
      </c>
    </row>
    <row r="18" spans="1:3">
      <c r="A18" s="4" t="s">
        <v>22</v>
      </c>
      <c r="C18" s="5" t="n">
        <v>1569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70</v>
      </c>
      <c r="B1" s="2" t="s">
        <v>1</v>
      </c>
    </row>
    <row r="2" spans="1:2">
      <c r="B2" s="2" t="s">
        <v>171</v>
      </c>
    </row>
    <row r="3" spans="1:2">
      <c r="A3" s="3" t="s">
        <v>172</v>
      </c>
    </row>
    <row r="4" spans="1:2">
      <c r="A4" s="4" t="s">
        <v>173</v>
      </c>
      <c r="B4" s="10" t="n">
        <v>0.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80</v>
      </c>
    </row>
    <row r="4" spans="1:2">
      <c r="A4" s="4" t="s">
        <v>125</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79952</v>
      </c>
      <c r="C3" s="7" t="n">
        <v>101600</v>
      </c>
    </row>
    <row r="4" spans="1:3">
      <c r="A4" s="4" t="s">
        <v>28</v>
      </c>
      <c r="B4" s="5" t="n">
        <v>17908</v>
      </c>
      <c r="C4" s="5" t="n">
        <v>14611</v>
      </c>
    </row>
    <row r="5" spans="1:3">
      <c r="A5" s="4" t="s">
        <v>29</v>
      </c>
      <c r="B5" s="5" t="n">
        <v>12664</v>
      </c>
      <c r="C5" s="5" t="n">
        <v>19919</v>
      </c>
    </row>
    <row r="6" spans="1:3">
      <c r="A6" s="4" t="s">
        <v>30</v>
      </c>
      <c r="B6" s="5" t="n">
        <v>29159</v>
      </c>
      <c r="C6" s="5" t="n">
        <v>30015</v>
      </c>
    </row>
    <row r="7" spans="1:3">
      <c r="A7" s="4" t="s">
        <v>31</v>
      </c>
      <c r="B7" s="5" t="n">
        <v>12703</v>
      </c>
      <c r="C7" s="5" t="n">
        <v>10843</v>
      </c>
    </row>
    <row r="8" spans="1:3">
      <c r="A8" s="4" t="s">
        <v>32</v>
      </c>
      <c r="B8" s="5" t="n">
        <v>152386</v>
      </c>
      <c r="C8" s="5" t="n">
        <v>176988</v>
      </c>
    </row>
    <row r="9" spans="1:3">
      <c r="A9" s="4" t="s">
        <v>33</v>
      </c>
      <c r="B9" s="5" t="n">
        <v>123632</v>
      </c>
      <c r="C9" s="5" t="n">
        <v>120068</v>
      </c>
    </row>
    <row r="10" spans="1:3">
      <c r="A10" s="4" t="s">
        <v>34</v>
      </c>
      <c r="B10" s="5" t="n">
        <v>42056</v>
      </c>
      <c r="C10" s="5" t="n">
        <v>43554</v>
      </c>
    </row>
    <row r="11" spans="1:3">
      <c r="A11" s="4" t="s">
        <v>35</v>
      </c>
      <c r="B11" s="5" t="n">
        <v>2663</v>
      </c>
      <c r="C11" s="5" t="n">
        <v>5962</v>
      </c>
    </row>
    <row r="12" spans="1:3">
      <c r="A12" s="4" t="s">
        <v>36</v>
      </c>
      <c r="B12" s="5" t="n">
        <v>18444</v>
      </c>
      <c r="C12" s="5" t="n">
        <v>16335</v>
      </c>
    </row>
    <row r="13" spans="1:3">
      <c r="A13" s="4" t="s">
        <v>37</v>
      </c>
      <c r="B13" s="5" t="n">
        <v>3527</v>
      </c>
      <c r="C13" s="5" t="n">
        <v>3582</v>
      </c>
    </row>
    <row r="14" spans="1:3">
      <c r="A14" s="4" t="s">
        <v>38</v>
      </c>
      <c r="B14" s="5" t="n">
        <v>23310</v>
      </c>
      <c r="C14" s="5" t="n">
        <v>23063</v>
      </c>
    </row>
    <row r="15" spans="1:3">
      <c r="A15" s="4" t="s">
        <v>39</v>
      </c>
      <c r="B15" s="5" t="n">
        <v>366018</v>
      </c>
      <c r="C15" s="5" t="n">
        <v>389552</v>
      </c>
    </row>
    <row r="16" spans="1:3">
      <c r="A16" s="3" t="s">
        <v>40</v>
      </c>
    </row>
    <row r="17" spans="1:3">
      <c r="A17" s="4" t="s">
        <v>41</v>
      </c>
      <c r="B17" s="5" t="n">
        <v>9120</v>
      </c>
      <c r="C17" s="5" t="n">
        <v>7575</v>
      </c>
    </row>
    <row r="18" spans="1:3">
      <c r="A18" s="4" t="s">
        <v>42</v>
      </c>
      <c r="B18" s="5" t="n">
        <v>4609</v>
      </c>
      <c r="C18" s="5" t="n">
        <v>1925</v>
      </c>
    </row>
    <row r="19" spans="1:3">
      <c r="A19" s="4" t="s">
        <v>43</v>
      </c>
      <c r="B19" s="5" t="n">
        <v>12000</v>
      </c>
      <c r="C19" s="5" t="n">
        <v>15000</v>
      </c>
    </row>
    <row r="20" spans="1:3">
      <c r="A20" s="4" t="s">
        <v>44</v>
      </c>
      <c r="B20" s="5" t="n">
        <v>1037</v>
      </c>
      <c r="C20" s="5" t="n">
        <v>1125</v>
      </c>
    </row>
    <row r="21" spans="1:3">
      <c r="A21" s="4" t="s">
        <v>45</v>
      </c>
      <c r="B21" s="5" t="n">
        <v>9627</v>
      </c>
      <c r="C21" s="5" t="n">
        <v>17204</v>
      </c>
    </row>
    <row r="22" spans="1:3">
      <c r="A22" s="4" t="s">
        <v>46</v>
      </c>
      <c r="B22" s="5" t="n">
        <v>3092</v>
      </c>
      <c r="C22" s="5" t="n">
        <v>3092</v>
      </c>
    </row>
    <row r="23" spans="1:3">
      <c r="A23" s="4" t="s">
        <v>47</v>
      </c>
      <c r="B23" s="5" t="n">
        <v>6436</v>
      </c>
      <c r="C23" s="5" t="n">
        <v>8055</v>
      </c>
    </row>
    <row r="24" spans="1:3">
      <c r="A24" s="4" t="s">
        <v>48</v>
      </c>
      <c r="B24" s="5" t="n">
        <v>45921</v>
      </c>
      <c r="C24" s="5" t="n">
        <v>53976</v>
      </c>
    </row>
    <row r="25" spans="1:3">
      <c r="A25" s="4" t="s">
        <v>49</v>
      </c>
      <c r="B25" s="5" t="n">
        <v>14946</v>
      </c>
      <c r="C25" s="5" t="n">
        <v>42021</v>
      </c>
    </row>
    <row r="26" spans="1:3">
      <c r="A26" s="4" t="s">
        <v>46</v>
      </c>
      <c r="B26" s="5" t="n">
        <v>36348</v>
      </c>
      <c r="C26" s="5" t="n">
        <v>37005</v>
      </c>
    </row>
    <row r="27" spans="1:3">
      <c r="A27" s="4" t="s">
        <v>50</v>
      </c>
      <c r="B27" s="5" t="n">
        <v>10917</v>
      </c>
      <c r="C27" s="5" t="n">
        <v>11827</v>
      </c>
    </row>
    <row r="28" spans="1:3">
      <c r="A28" s="4" t="s">
        <v>51</v>
      </c>
      <c r="B28" s="5" t="n">
        <v>12939</v>
      </c>
      <c r="C28" s="5" t="n">
        <v>12939</v>
      </c>
    </row>
    <row r="29" spans="1:3">
      <c r="A29" s="4" t="s">
        <v>52</v>
      </c>
      <c r="B29" s="5" t="n">
        <v>13975</v>
      </c>
      <c r="C29" s="5" t="n">
        <v>12336</v>
      </c>
    </row>
    <row r="30" spans="1:3">
      <c r="A30" s="4" t="s">
        <v>53</v>
      </c>
      <c r="B30" s="5" t="n">
        <v>135046</v>
      </c>
      <c r="C30" s="5" t="n">
        <v>170104</v>
      </c>
    </row>
    <row r="31" spans="1:3">
      <c r="A31" s="3" t="s">
        <v>54</v>
      </c>
    </row>
    <row r="32" spans="1:3">
      <c r="A32" s="4" t="s">
        <v>55</v>
      </c>
      <c r="B32" s="5" t="n">
        <v>5269</v>
      </c>
      <c r="C32" s="5" t="n">
        <v>4447</v>
      </c>
    </row>
    <row r="33" spans="1:3">
      <c r="A33" s="4" t="s">
        <v>56</v>
      </c>
      <c r="B33" s="5" t="n">
        <v>231761</v>
      </c>
      <c r="C33" s="5" t="n">
        <v>216490</v>
      </c>
    </row>
    <row r="34" spans="1:3">
      <c r="A34" s="4" t="s">
        <v>57</v>
      </c>
      <c r="B34" s="5" t="n">
        <v>-13002</v>
      </c>
      <c r="C34" s="5" t="n">
        <v>-8341</v>
      </c>
    </row>
    <row r="35" spans="1:3">
      <c r="A35" s="4" t="s">
        <v>58</v>
      </c>
      <c r="B35" s="5" t="n">
        <v>230972</v>
      </c>
      <c r="C35" s="5" t="n">
        <v>219448</v>
      </c>
    </row>
    <row r="36" spans="1:3">
      <c r="A36" s="4" t="s">
        <v>59</v>
      </c>
      <c r="B36" s="5" t="n">
        <v>366018</v>
      </c>
      <c r="C36" s="5" t="n">
        <v>389552</v>
      </c>
    </row>
    <row r="37" spans="1:3">
      <c r="A37" s="4" t="s">
        <v>21</v>
      </c>
    </row>
    <row r="38" spans="1:3">
      <c r="A38" s="3" t="s">
        <v>54</v>
      </c>
    </row>
    <row r="39" spans="1:3">
      <c r="A39" s="4" t="s">
        <v>60</v>
      </c>
      <c r="B39" s="5" t="n">
        <v>5375</v>
      </c>
      <c r="C39" s="5" t="n">
        <v>5282</v>
      </c>
    </row>
    <row r="40" spans="1:3">
      <c r="A40" s="4" t="s">
        <v>23</v>
      </c>
    </row>
    <row r="41" spans="1:3">
      <c r="A41" s="3" t="s">
        <v>54</v>
      </c>
    </row>
    <row r="42" spans="1:3">
      <c r="A42" s="4" t="s">
        <v>60</v>
      </c>
      <c r="B42" s="7" t="n">
        <v>1569</v>
      </c>
      <c r="C42" s="7" t="n">
        <v>1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5</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95</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01</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33</v>
      </c>
      <c r="C1" s="2" t="s">
        <v>2</v>
      </c>
      <c r="D1" s="2" t="s">
        <v>2</v>
      </c>
    </row>
    <row r="2" spans="1:4">
      <c r="A2" s="3" t="s">
        <v>234</v>
      </c>
    </row>
    <row r="3" spans="1:4">
      <c r="A3" s="4" t="s">
        <v>235</v>
      </c>
      <c r="C3" s="7" t="n">
        <v>300</v>
      </c>
      <c r="D3" s="7" t="n">
        <v>600</v>
      </c>
    </row>
    <row r="4" spans="1:4">
      <c r="A4" s="4" t="s">
        <v>236</v>
      </c>
    </row>
    <row r="5" spans="1:4">
      <c r="A5" s="3" t="s">
        <v>234</v>
      </c>
    </row>
    <row r="6" spans="1:4">
      <c r="A6" s="4" t="s">
        <v>237</v>
      </c>
      <c r="B6" s="7" t="n">
        <v>2600</v>
      </c>
    </row>
    <row r="7" spans="1:4">
      <c r="A7" s="4" t="s">
        <v>238</v>
      </c>
    </row>
    <row r="8" spans="1:4">
      <c r="A8" s="3" t="s">
        <v>234</v>
      </c>
    </row>
    <row r="9" spans="1:4">
      <c r="A9" s="4" t="s">
        <v>239</v>
      </c>
      <c r="B9" s="5" t="n">
        <v>2300</v>
      </c>
    </row>
    <row r="10" spans="1:4">
      <c r="A10" s="4" t="s">
        <v>157</v>
      </c>
    </row>
    <row r="11" spans="1:4">
      <c r="A11" s="3" t="s">
        <v>234</v>
      </c>
    </row>
    <row r="12" spans="1:4">
      <c r="A12" s="4" t="s">
        <v>239</v>
      </c>
      <c r="D12" s="7" t="n">
        <v>2339</v>
      </c>
    </row>
    <row r="13" spans="1:4">
      <c r="A13" s="4" t="s">
        <v>240</v>
      </c>
    </row>
    <row r="14" spans="1:4">
      <c r="A14" s="3" t="s">
        <v>234</v>
      </c>
    </row>
    <row r="15" spans="1:4">
      <c r="A15" s="4" t="s">
        <v>241</v>
      </c>
      <c r="B15" s="5" t="n">
        <v>-2075</v>
      </c>
    </row>
    <row r="16" spans="1:4">
      <c r="A16" s="4" t="s">
        <v>242</v>
      </c>
      <c r="B16" s="5" t="n">
        <v>500</v>
      </c>
    </row>
    <row r="17" spans="1:4">
      <c r="A17" s="4" t="s">
        <v>243</v>
      </c>
    </row>
    <row r="18" spans="1:4">
      <c r="A18" s="3" t="s">
        <v>234</v>
      </c>
    </row>
    <row r="19" spans="1:4">
      <c r="A19" s="4" t="s">
        <v>241</v>
      </c>
      <c r="B19" s="7" t="n">
        <v>27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8</v>
      </c>
      <c r="D1" s="2" t="s">
        <v>1</v>
      </c>
    </row>
    <row r="2" spans="1:5">
      <c r="B2" s="2" t="s">
        <v>2</v>
      </c>
      <c r="C2" s="2" t="s">
        <v>69</v>
      </c>
      <c r="D2" s="2" t="s">
        <v>2</v>
      </c>
      <c r="E2" s="2" t="s">
        <v>69</v>
      </c>
    </row>
    <row r="3" spans="1:5">
      <c r="A3" s="3" t="s">
        <v>245</v>
      </c>
    </row>
    <row r="4" spans="1:5">
      <c r="A4" s="4" t="s">
        <v>71</v>
      </c>
      <c r="B4" s="7" t="n">
        <v>33681</v>
      </c>
      <c r="C4" s="7" t="n">
        <v>28100</v>
      </c>
      <c r="D4" s="7" t="n">
        <v>64881</v>
      </c>
      <c r="E4" s="7" t="n">
        <v>56400</v>
      </c>
    </row>
    <row r="5" spans="1:5">
      <c r="A5" s="4" t="s">
        <v>246</v>
      </c>
    </row>
    <row r="6" spans="1:5">
      <c r="A6" s="3" t="s">
        <v>245</v>
      </c>
    </row>
    <row r="7" spans="1:5">
      <c r="A7" s="4" t="s">
        <v>71</v>
      </c>
      <c r="B7" s="5" t="n">
        <v>33681</v>
      </c>
      <c r="C7" s="5" t="n">
        <v>28100</v>
      </c>
      <c r="D7" s="5" t="n">
        <v>64881</v>
      </c>
      <c r="E7" s="5" t="n">
        <v>56400</v>
      </c>
    </row>
    <row r="8" spans="1:5">
      <c r="A8" s="4" t="s">
        <v>247</v>
      </c>
    </row>
    <row r="9" spans="1:5">
      <c r="A9" s="3" t="s">
        <v>245</v>
      </c>
    </row>
    <row r="10" spans="1:5">
      <c r="A10" s="4" t="s">
        <v>71</v>
      </c>
      <c r="D10" s="5" t="n">
        <v>64881</v>
      </c>
      <c r="E10" s="5" t="n">
        <v>56400</v>
      </c>
    </row>
    <row r="11" spans="1:5">
      <c r="A11" s="4" t="s">
        <v>248</v>
      </c>
    </row>
    <row r="12" spans="1:5">
      <c r="A12" s="3" t="s">
        <v>245</v>
      </c>
    </row>
    <row r="13" spans="1:5">
      <c r="A13" s="4" t="s">
        <v>71</v>
      </c>
      <c r="B13" s="5" t="n">
        <v>29960</v>
      </c>
      <c r="C13" s="5" t="n">
        <v>24878</v>
      </c>
      <c r="D13" s="5" t="n">
        <v>57983</v>
      </c>
      <c r="E13" s="5" t="n">
        <v>50079</v>
      </c>
    </row>
    <row r="14" spans="1:5">
      <c r="A14" s="4" t="s">
        <v>249</v>
      </c>
    </row>
    <row r="15" spans="1:5">
      <c r="A15" s="3" t="s">
        <v>245</v>
      </c>
    </row>
    <row r="16" spans="1:5">
      <c r="A16" s="4" t="s">
        <v>71</v>
      </c>
      <c r="B16" s="5" t="n">
        <v>3721</v>
      </c>
      <c r="C16" s="5" t="n">
        <v>3222</v>
      </c>
      <c r="D16" s="5" t="n">
        <v>6898</v>
      </c>
      <c r="E16" s="5" t="n">
        <v>6321</v>
      </c>
    </row>
    <row r="17" spans="1:5">
      <c r="A17" s="4" t="s">
        <v>250</v>
      </c>
    </row>
    <row r="18" spans="1:5">
      <c r="A18" s="3" t="s">
        <v>245</v>
      </c>
    </row>
    <row r="19" spans="1:5">
      <c r="A19" s="4" t="s">
        <v>71</v>
      </c>
      <c r="B19" s="5" t="n">
        <v>20174</v>
      </c>
      <c r="C19" s="5" t="n">
        <v>17492</v>
      </c>
      <c r="D19" s="5" t="n">
        <v>37195</v>
      </c>
      <c r="E19" s="5" t="n">
        <v>34407</v>
      </c>
    </row>
    <row r="20" spans="1:5">
      <c r="A20" s="4" t="s">
        <v>251</v>
      </c>
    </row>
    <row r="21" spans="1:5">
      <c r="A21" s="3" t="s">
        <v>245</v>
      </c>
    </row>
    <row r="22" spans="1:5">
      <c r="A22" s="4" t="s">
        <v>71</v>
      </c>
      <c r="B22" s="7" t="n">
        <v>13507</v>
      </c>
      <c r="C22" s="7" t="n">
        <v>10608</v>
      </c>
      <c r="D22" s="7" t="n">
        <v>27686</v>
      </c>
      <c r="E22" s="7" t="n">
        <v>219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61</v>
      </c>
      <c r="B1" s="2" t="s">
        <v>62</v>
      </c>
      <c r="C1" s="2" t="s">
        <v>63</v>
      </c>
    </row>
    <row r="2" spans="1:3">
      <c r="A2" s="4" t="s">
        <v>21</v>
      </c>
    </row>
    <row r="3" spans="1:3">
      <c r="A3" s="4" t="s">
        <v>64</v>
      </c>
      <c r="B3" s="7" t="n">
        <v>1</v>
      </c>
      <c r="C3" s="7" t="n">
        <v>1</v>
      </c>
    </row>
    <row r="4" spans="1:3">
      <c r="A4" s="4" t="s">
        <v>65</v>
      </c>
      <c r="B4" s="5" t="n">
        <v>5374722</v>
      </c>
      <c r="C4" s="5" t="n">
        <v>5282106</v>
      </c>
    </row>
    <row r="5" spans="1:3">
      <c r="A5" s="4" t="s">
        <v>23</v>
      </c>
    </row>
    <row r="6" spans="1:3">
      <c r="A6" s="4" t="s">
        <v>64</v>
      </c>
      <c r="B6" s="7" t="n">
        <v>1</v>
      </c>
      <c r="C6" s="7" t="n">
        <v>1</v>
      </c>
    </row>
    <row r="7" spans="1:3">
      <c r="A7" s="4" t="s">
        <v>66</v>
      </c>
      <c r="B7" s="5" t="n">
        <v>1</v>
      </c>
      <c r="C7" s="5" t="n">
        <v>1</v>
      </c>
    </row>
    <row r="8" spans="1:3">
      <c r="A8" s="4" t="s">
        <v>65</v>
      </c>
      <c r="B8" s="5" t="n">
        <v>1569422</v>
      </c>
      <c r="C8" s="5" t="n">
        <v>15701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254</v>
      </c>
    </row>
    <row r="4" spans="1:2">
      <c r="A4" s="4" t="s">
        <v>255</v>
      </c>
      <c r="B4" s="7" t="n">
        <v>14611</v>
      </c>
    </row>
    <row r="5" spans="1:2">
      <c r="A5" s="4" t="s">
        <v>256</v>
      </c>
      <c r="B5" s="5" t="n">
        <v>17908</v>
      </c>
    </row>
    <row r="6" spans="1:2">
      <c r="A6" s="4" t="s">
        <v>257</v>
      </c>
      <c r="B6" s="5" t="n">
        <v>3297</v>
      </c>
    </row>
    <row r="7" spans="1:2">
      <c r="A7" s="3" t="s">
        <v>258</v>
      </c>
    </row>
    <row r="8" spans="1:2">
      <c r="A8" s="4" t="s">
        <v>255</v>
      </c>
      <c r="B8" s="5" t="n">
        <v>860</v>
      </c>
    </row>
    <row r="9" spans="1:2">
      <c r="A9" s="4" t="s">
        <v>256</v>
      </c>
      <c r="B9" s="5" t="n">
        <v>685</v>
      </c>
    </row>
    <row r="10" spans="1:2">
      <c r="A10" s="4" t="s">
        <v>259</v>
      </c>
      <c r="B10" s="5" t="n">
        <v>-175</v>
      </c>
    </row>
    <row r="11" spans="1:2">
      <c r="A11" s="3" t="s">
        <v>260</v>
      </c>
    </row>
    <row r="12" spans="1:2">
      <c r="A12" s="4" t="s">
        <v>255</v>
      </c>
      <c r="B12" s="5" t="n">
        <v>1766</v>
      </c>
    </row>
    <row r="13" spans="1:2">
      <c r="A13" s="4" t="s">
        <v>256</v>
      </c>
      <c r="B13" s="5" t="n">
        <v>1356</v>
      </c>
    </row>
    <row r="14" spans="1:2">
      <c r="A14" s="4" t="s">
        <v>261</v>
      </c>
      <c r="B14" s="7" t="n">
        <v>-4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53</v>
      </c>
    </row>
    <row r="2" spans="1:2">
      <c r="A2" s="4" t="s">
        <v>263</v>
      </c>
    </row>
    <row r="3" spans="1:2">
      <c r="A3" s="3" t="s">
        <v>264</v>
      </c>
    </row>
    <row r="4" spans="1:2">
      <c r="A4" s="4" t="s">
        <v>265</v>
      </c>
      <c r="B4" s="11" t="n">
        <v>0.4</v>
      </c>
    </row>
    <row r="5" spans="1:2">
      <c r="A5" s="4" t="s">
        <v>266</v>
      </c>
    </row>
    <row r="6" spans="1:2">
      <c r="A6" s="3" t="s">
        <v>264</v>
      </c>
    </row>
    <row r="7" spans="1:2">
      <c r="A7" s="4" t="s">
        <v>265</v>
      </c>
      <c r="B7" s="12" t="n">
        <v>0.5</v>
      </c>
    </row>
    <row r="8" spans="1:2">
      <c r="A8" s="4" t="s">
        <v>267</v>
      </c>
    </row>
    <row r="9" spans="1:2">
      <c r="A9" s="3" t="s">
        <v>264</v>
      </c>
    </row>
    <row r="10" spans="1:2">
      <c r="A10" s="4" t="s">
        <v>265</v>
      </c>
      <c r="B10" s="12" t="n">
        <v>0.4</v>
      </c>
    </row>
    <row r="11" spans="1:2">
      <c r="A11" s="4" t="s">
        <v>268</v>
      </c>
    </row>
    <row r="12" spans="1:2">
      <c r="A12" s="3" t="s">
        <v>264</v>
      </c>
    </row>
    <row r="13" spans="1:2">
      <c r="A13" s="4" t="s">
        <v>265</v>
      </c>
      <c r="B13" s="12" t="n">
        <v>0.4</v>
      </c>
    </row>
    <row r="14" spans="1:2">
      <c r="A14" s="4" t="s">
        <v>269</v>
      </c>
    </row>
    <row r="15" spans="1:2">
      <c r="A15" s="3" t="s">
        <v>264</v>
      </c>
    </row>
    <row r="16" spans="1:2">
      <c r="A16" s="4" t="s">
        <v>265</v>
      </c>
      <c r="B16" s="11" t="n">
        <v>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25</v>
      </c>
    </row>
    <row r="2" spans="1:3">
      <c r="A2" s="3" t="s">
        <v>180</v>
      </c>
    </row>
    <row r="3" spans="1:3">
      <c r="A3" s="4" t="s">
        <v>271</v>
      </c>
      <c r="B3" s="7" t="n">
        <v>11434</v>
      </c>
      <c r="C3" s="7" t="n">
        <v>13416</v>
      </c>
    </row>
    <row r="4" spans="1:3">
      <c r="A4" s="4" t="s">
        <v>272</v>
      </c>
      <c r="B4" s="5" t="n">
        <v>17725</v>
      </c>
      <c r="C4" s="5" t="n">
        <v>16599</v>
      </c>
    </row>
    <row r="5" spans="1:3">
      <c r="A5" s="4" t="s">
        <v>273</v>
      </c>
      <c r="B5" s="7" t="n">
        <v>29159</v>
      </c>
      <c r="C5" s="7" t="n">
        <v>300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4</v>
      </c>
      <c r="B1" s="2" t="s">
        <v>68</v>
      </c>
      <c r="C1" s="2" t="s">
        <v>1</v>
      </c>
    </row>
    <row r="2" spans="1:4">
      <c r="B2" s="2" t="s">
        <v>2</v>
      </c>
      <c r="C2" s="2" t="s">
        <v>2</v>
      </c>
      <c r="D2" s="2" t="s">
        <v>275</v>
      </c>
    </row>
    <row r="3" spans="1:4">
      <c r="A3" s="3" t="s">
        <v>276</v>
      </c>
    </row>
    <row r="4" spans="1:4">
      <c r="A4" s="4" t="s">
        <v>277</v>
      </c>
      <c r="D4" s="7" t="n">
        <v>25000000</v>
      </c>
    </row>
    <row r="5" spans="1:4">
      <c r="A5" s="4" t="s">
        <v>278</v>
      </c>
      <c r="B5" s="7" t="n">
        <v>100000</v>
      </c>
      <c r="C5" s="7" t="n">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13" t="n">
        <v>1</v>
      </c>
    </row>
    <row r="3" spans="1:3">
      <c r="A3" s="3" t="s">
        <v>280</v>
      </c>
    </row>
    <row r="4" spans="1:3">
      <c r="A4" s="4" t="s">
        <v>281</v>
      </c>
      <c r="B4" s="7" t="n">
        <v>9285</v>
      </c>
      <c r="C4" s="7" t="n">
        <v>9166</v>
      </c>
    </row>
    <row r="5" spans="1:3">
      <c r="A5" s="4" t="s">
        <v>282</v>
      </c>
      <c r="C5" s="5" t="n">
        <v>0</v>
      </c>
    </row>
    <row r="6" spans="1:3">
      <c r="A6" s="4" t="s">
        <v>283</v>
      </c>
      <c r="B6" s="5" t="n">
        <v>9285</v>
      </c>
      <c r="C6" s="5" t="n">
        <v>9166</v>
      </c>
    </row>
    <row r="7" spans="1:3">
      <c r="A7" s="13" t="n">
        <v>2</v>
      </c>
    </row>
    <row r="8" spans="1:3">
      <c r="A8" s="3" t="s">
        <v>280</v>
      </c>
    </row>
    <row r="9" spans="1:3">
      <c r="A9" s="4" t="s">
        <v>281</v>
      </c>
      <c r="B9" s="5" t="n">
        <v>0</v>
      </c>
      <c r="C9" s="5" t="n">
        <v>0</v>
      </c>
    </row>
    <row r="10" spans="1:3">
      <c r="A10" s="4" t="s">
        <v>282</v>
      </c>
      <c r="C10" s="5" t="n">
        <v>42</v>
      </c>
    </row>
    <row r="11" spans="1:3">
      <c r="A11" s="4" t="s">
        <v>283</v>
      </c>
      <c r="B11" s="5" t="n">
        <v>0</v>
      </c>
      <c r="C11" s="5" t="n">
        <v>42</v>
      </c>
    </row>
    <row r="12" spans="1:3">
      <c r="A12" s="13" t="n">
        <v>3</v>
      </c>
    </row>
    <row r="13" spans="1:3">
      <c r="A13" s="3" t="s">
        <v>280</v>
      </c>
    </row>
    <row r="14" spans="1:3">
      <c r="A14" s="4" t="s">
        <v>281</v>
      </c>
      <c r="B14" s="5" t="n">
        <v>0</v>
      </c>
      <c r="C14" s="5" t="n">
        <v>0</v>
      </c>
    </row>
    <row r="15" spans="1:3">
      <c r="A15" s="4" t="s">
        <v>282</v>
      </c>
      <c r="C15" s="5" t="n">
        <v>0</v>
      </c>
    </row>
    <row r="16" spans="1:3">
      <c r="A16" s="4" t="s">
        <v>283</v>
      </c>
      <c r="B16" s="5" t="n">
        <v>0</v>
      </c>
      <c r="C16" s="5" t="n">
        <v>0</v>
      </c>
    </row>
    <row r="17" spans="1:3">
      <c r="A17" s="4" t="s">
        <v>152</v>
      </c>
    </row>
    <row r="18" spans="1:3">
      <c r="A18" s="3" t="s">
        <v>280</v>
      </c>
    </row>
    <row r="19" spans="1:3">
      <c r="A19" s="4" t="s">
        <v>281</v>
      </c>
      <c r="B19" s="5" t="n">
        <v>9285</v>
      </c>
      <c r="C19" s="5" t="n">
        <v>9166</v>
      </c>
    </row>
    <row r="20" spans="1:3">
      <c r="A20" s="4" t="s">
        <v>282</v>
      </c>
      <c r="C20" s="5" t="n">
        <v>42</v>
      </c>
    </row>
    <row r="21" spans="1:3">
      <c r="A21" s="4" t="s">
        <v>283</v>
      </c>
      <c r="B21" s="7" t="n">
        <v>9285</v>
      </c>
      <c r="C21" s="7" t="n">
        <v>92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4</v>
      </c>
      <c r="B1" s="2" t="s">
        <v>68</v>
      </c>
      <c r="C1" s="2" t="s">
        <v>1</v>
      </c>
    </row>
    <row r="2" spans="1:3">
      <c r="B2" s="2" t="s">
        <v>253</v>
      </c>
      <c r="C2" s="2" t="s">
        <v>253</v>
      </c>
    </row>
    <row r="3" spans="1:3">
      <c r="A3" s="3" t="s">
        <v>285</v>
      </c>
    </row>
    <row r="4" spans="1:3">
      <c r="A4" s="4" t="s">
        <v>286</v>
      </c>
      <c r="B4" s="7" t="n">
        <v>5</v>
      </c>
      <c r="C4" s="7" t="n">
        <v>5</v>
      </c>
    </row>
    <row r="5" spans="1:3">
      <c r="A5" s="4" t="s">
        <v>287</v>
      </c>
      <c r="B5" s="11" t="n">
        <v>0.2</v>
      </c>
      <c r="C5" s="11" t="n">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8</v>
      </c>
      <c r="B1" s="2" t="s">
        <v>2</v>
      </c>
      <c r="C1" s="2" t="s">
        <v>25</v>
      </c>
    </row>
    <row r="2" spans="1:3">
      <c r="A2" s="3" t="s">
        <v>289</v>
      </c>
    </row>
    <row r="3" spans="1:3">
      <c r="A3" s="4" t="s">
        <v>290</v>
      </c>
      <c r="B3" s="7" t="n">
        <v>18444</v>
      </c>
      <c r="C3" s="7" t="n">
        <v>16335</v>
      </c>
    </row>
    <row r="4" spans="1:3">
      <c r="A4" s="4" t="s">
        <v>291</v>
      </c>
      <c r="B4" s="5" t="n">
        <v>5800</v>
      </c>
      <c r="C4" s="5" t="n">
        <v>5200</v>
      </c>
    </row>
    <row r="5" spans="1:3">
      <c r="A5" s="4" t="s">
        <v>292</v>
      </c>
    </row>
    <row r="6" spans="1:3">
      <c r="A6" s="3" t="s">
        <v>289</v>
      </c>
    </row>
    <row r="7" spans="1:3">
      <c r="A7" s="4" t="s">
        <v>290</v>
      </c>
      <c r="B7" s="7" t="n">
        <v>18400</v>
      </c>
      <c r="C7" s="7" t="n">
        <v>16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3</v>
      </c>
      <c r="B1" s="2" t="s">
        <v>68</v>
      </c>
      <c r="D1" s="2" t="s">
        <v>1</v>
      </c>
    </row>
    <row r="2" spans="1:5">
      <c r="B2" s="2" t="s">
        <v>2</v>
      </c>
      <c r="C2" s="2" t="s">
        <v>69</v>
      </c>
      <c r="D2" s="2" t="s">
        <v>2</v>
      </c>
      <c r="E2" s="2" t="s">
        <v>69</v>
      </c>
    </row>
    <row r="3" spans="1:5">
      <c r="A3" s="3" t="s">
        <v>289</v>
      </c>
    </row>
    <row r="4" spans="1:5">
      <c r="A4" s="4" t="s">
        <v>71</v>
      </c>
      <c r="B4" s="7" t="n">
        <v>33681</v>
      </c>
      <c r="C4" s="7" t="n">
        <v>28100</v>
      </c>
      <c r="D4" s="7" t="n">
        <v>64881</v>
      </c>
      <c r="E4" s="7" t="n">
        <v>56400</v>
      </c>
    </row>
    <row r="5" spans="1:5">
      <c r="A5" s="4" t="s">
        <v>73</v>
      </c>
      <c r="B5" s="5" t="n">
        <v>4846</v>
      </c>
      <c r="C5" s="5" t="n">
        <v>4597</v>
      </c>
      <c r="D5" s="5" t="n">
        <v>10270</v>
      </c>
      <c r="E5" s="5" t="n">
        <v>9155</v>
      </c>
    </row>
    <row r="6" spans="1:5">
      <c r="A6" s="4" t="s">
        <v>294</v>
      </c>
    </row>
    <row r="7" spans="1:5">
      <c r="A7" s="3" t="s">
        <v>289</v>
      </c>
    </row>
    <row r="8" spans="1:5">
      <c r="A8" s="4" t="s">
        <v>71</v>
      </c>
      <c r="B8" s="5" t="n">
        <v>182018</v>
      </c>
      <c r="C8" s="5" t="n">
        <v>174554</v>
      </c>
      <c r="D8" s="5" t="n">
        <v>365064</v>
      </c>
      <c r="E8" s="5" t="n">
        <v>368728</v>
      </c>
    </row>
    <row r="9" spans="1:5">
      <c r="A9" s="4" t="s">
        <v>73</v>
      </c>
      <c r="B9" s="5" t="n">
        <v>20405</v>
      </c>
      <c r="C9" s="5" t="n">
        <v>19857</v>
      </c>
      <c r="D9" s="5" t="n">
        <v>41468</v>
      </c>
      <c r="E9" s="5" t="n">
        <v>41854</v>
      </c>
    </row>
    <row r="10" spans="1:5">
      <c r="A10" s="4" t="s">
        <v>295</v>
      </c>
      <c r="B10" s="7" t="n">
        <v>15456</v>
      </c>
      <c r="C10" s="7" t="n">
        <v>13616</v>
      </c>
      <c r="D10" s="7" t="n">
        <v>31578</v>
      </c>
      <c r="E10" s="7" t="n">
        <v>293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6</v>
      </c>
      <c r="B1" s="2" t="s">
        <v>68</v>
      </c>
      <c r="D1" s="2" t="s">
        <v>1</v>
      </c>
    </row>
    <row r="2" spans="1:5">
      <c r="B2" s="2" t="s">
        <v>2</v>
      </c>
      <c r="C2" s="2" t="s">
        <v>69</v>
      </c>
      <c r="D2" s="2" t="s">
        <v>2</v>
      </c>
      <c r="E2" s="2" t="s">
        <v>69</v>
      </c>
    </row>
    <row r="3" spans="1:5">
      <c r="A3" s="3" t="s">
        <v>297</v>
      </c>
    </row>
    <row r="4" spans="1:5">
      <c r="A4" s="4" t="s">
        <v>71</v>
      </c>
      <c r="B4" s="7" t="n">
        <v>33681</v>
      </c>
      <c r="C4" s="7" t="n">
        <v>28100</v>
      </c>
      <c r="D4" s="7" t="n">
        <v>64881</v>
      </c>
      <c r="E4" s="7" t="n">
        <v>56400</v>
      </c>
    </row>
    <row r="5" spans="1:5">
      <c r="A5" s="4" t="s">
        <v>298</v>
      </c>
      <c r="B5" s="5" t="n">
        <v>7802</v>
      </c>
      <c r="C5" s="5" t="n">
        <v>9512</v>
      </c>
      <c r="D5" s="5" t="n">
        <v>17523</v>
      </c>
      <c r="E5" s="5" t="n">
        <v>19318</v>
      </c>
    </row>
    <row r="6" spans="1:5">
      <c r="A6" s="4" t="s">
        <v>246</v>
      </c>
    </row>
    <row r="7" spans="1:5">
      <c r="A7" s="3" t="s">
        <v>297</v>
      </c>
    </row>
    <row r="8" spans="1:5">
      <c r="A8" s="4" t="s">
        <v>71</v>
      </c>
      <c r="B8" s="5" t="n">
        <v>33681</v>
      </c>
      <c r="C8" s="5" t="n">
        <v>28100</v>
      </c>
      <c r="D8" s="5" t="n">
        <v>64881</v>
      </c>
      <c r="E8" s="5" t="n">
        <v>56400</v>
      </c>
    </row>
    <row r="9" spans="1:5">
      <c r="A9" s="4" t="s">
        <v>299</v>
      </c>
    </row>
    <row r="10" spans="1:5">
      <c r="A10" s="3" t="s">
        <v>297</v>
      </c>
    </row>
    <row r="11" spans="1:5">
      <c r="A11" s="4" t="s">
        <v>71</v>
      </c>
      <c r="D11" s="5" t="n">
        <v>64881</v>
      </c>
      <c r="E11" s="5" t="n">
        <v>56400</v>
      </c>
    </row>
    <row r="12" spans="1:5">
      <c r="A12" s="4" t="s">
        <v>298</v>
      </c>
      <c r="B12" s="5" t="n">
        <v>9522</v>
      </c>
      <c r="C12" s="5" t="n">
        <v>10876</v>
      </c>
      <c r="D12" s="5" t="n">
        <v>20804</v>
      </c>
      <c r="E12" s="5" t="n">
        <v>22202</v>
      </c>
    </row>
    <row r="13" spans="1:5">
      <c r="A13" s="4" t="s">
        <v>300</v>
      </c>
    </row>
    <row r="14" spans="1:5">
      <c r="A14" s="3" t="s">
        <v>297</v>
      </c>
    </row>
    <row r="15" spans="1:5">
      <c r="A15" s="4" t="s">
        <v>298</v>
      </c>
      <c r="B15" s="7" t="n">
        <v>-1720</v>
      </c>
      <c r="C15" s="7" t="n">
        <v>-1364</v>
      </c>
      <c r="D15" s="7" t="n">
        <v>-3281</v>
      </c>
      <c r="E15" s="7" t="n">
        <v>-28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01</v>
      </c>
      <c r="B1" s="2" t="s">
        <v>302</v>
      </c>
    </row>
    <row r="2" spans="1:2">
      <c r="B2" s="2" t="s">
        <v>303</v>
      </c>
    </row>
    <row r="3" spans="1:2">
      <c r="A3" s="3" t="s">
        <v>198</v>
      </c>
    </row>
    <row r="4" spans="1:2">
      <c r="A4" s="4" t="s">
        <v>304</v>
      </c>
      <c r="B4" s="11" t="n">
        <v>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3681</v>
      </c>
      <c r="C4" s="7" t="n">
        <v>28100</v>
      </c>
      <c r="D4" s="7" t="n">
        <v>64881</v>
      </c>
      <c r="E4" s="7" t="n">
        <v>56400</v>
      </c>
    </row>
    <row r="5" spans="1:5">
      <c r="A5" s="4" t="s">
        <v>72</v>
      </c>
      <c r="B5" s="5" t="n">
        <v>28835</v>
      </c>
      <c r="C5" s="5" t="n">
        <v>23503</v>
      </c>
      <c r="D5" s="5" t="n">
        <v>54611</v>
      </c>
      <c r="E5" s="5" t="n">
        <v>47245</v>
      </c>
    </row>
    <row r="6" spans="1:5">
      <c r="A6" s="4" t="s">
        <v>73</v>
      </c>
      <c r="B6" s="5" t="n">
        <v>4846</v>
      </c>
      <c r="C6" s="5" t="n">
        <v>4597</v>
      </c>
      <c r="D6" s="5" t="n">
        <v>10270</v>
      </c>
      <c r="E6" s="5" t="n">
        <v>9155</v>
      </c>
    </row>
    <row r="7" spans="1:5">
      <c r="A7" s="4" t="s">
        <v>74</v>
      </c>
      <c r="B7" s="5" t="n">
        <v>15423</v>
      </c>
      <c r="C7" s="5" t="n">
        <v>13475</v>
      </c>
      <c r="D7" s="5" t="n">
        <v>30978</v>
      </c>
      <c r="E7" s="5" t="n">
        <v>28430</v>
      </c>
    </row>
    <row r="8" spans="1:5">
      <c r="A8" s="3" t="s">
        <v>75</v>
      </c>
    </row>
    <row r="9" spans="1:5">
      <c r="A9" s="4" t="s">
        <v>76</v>
      </c>
      <c r="B9" s="5" t="n">
        <v>11863</v>
      </c>
      <c r="C9" s="5" t="n">
        <v>10566</v>
      </c>
      <c r="D9" s="5" t="n">
        <v>22490</v>
      </c>
      <c r="E9" s="5" t="n">
        <v>20086</v>
      </c>
    </row>
    <row r="10" spans="1:5">
      <c r="A10" s="4" t="s">
        <v>77</v>
      </c>
      <c r="B10" s="5" t="n">
        <v>814</v>
      </c>
      <c r="C10" s="5" t="n">
        <v>619</v>
      </c>
      <c r="D10" s="5" t="n">
        <v>1498</v>
      </c>
      <c r="E10" s="5" t="n">
        <v>1206</v>
      </c>
    </row>
    <row r="11" spans="1:5">
      <c r="A11" s="4" t="s">
        <v>78</v>
      </c>
      <c r="B11" s="5" t="n">
        <v>-210</v>
      </c>
      <c r="C11" s="5" t="n">
        <v>-2625</v>
      </c>
      <c r="D11" s="5" t="n">
        <v>-263</v>
      </c>
      <c r="E11" s="5" t="n">
        <v>-3025</v>
      </c>
    </row>
    <row r="12" spans="1:5">
      <c r="A12" s="4" t="s">
        <v>75</v>
      </c>
      <c r="B12" s="5" t="n">
        <v>12467</v>
      </c>
      <c r="C12" s="5" t="n">
        <v>8560</v>
      </c>
      <c r="D12" s="5" t="n">
        <v>23725</v>
      </c>
      <c r="E12" s="5" t="n">
        <v>18267</v>
      </c>
    </row>
    <row r="13" spans="1:5">
      <c r="A13" s="4" t="s">
        <v>79</v>
      </c>
      <c r="B13" s="5" t="n">
        <v>7802</v>
      </c>
      <c r="C13" s="5" t="n">
        <v>9512</v>
      </c>
      <c r="D13" s="5" t="n">
        <v>17523</v>
      </c>
      <c r="E13" s="5" t="n">
        <v>19318</v>
      </c>
    </row>
    <row r="14" spans="1:5">
      <c r="A14" s="3" t="s">
        <v>80</v>
      </c>
    </row>
    <row r="15" spans="1:5">
      <c r="A15" s="4" t="s">
        <v>81</v>
      </c>
      <c r="B15" s="5" t="n">
        <v>569</v>
      </c>
      <c r="C15" s="5" t="n">
        <v>928</v>
      </c>
      <c r="D15" s="5" t="n">
        <v>1215</v>
      </c>
      <c r="E15" s="5" t="n">
        <v>1860</v>
      </c>
    </row>
    <row r="16" spans="1:5">
      <c r="A16" s="4" t="s">
        <v>82</v>
      </c>
      <c r="B16" s="5" t="n">
        <v>-318</v>
      </c>
      <c r="C16" s="5" t="n">
        <v>-311</v>
      </c>
      <c r="D16" s="5" t="n">
        <v>-633</v>
      </c>
      <c r="E16" s="5" t="n">
        <v>-619</v>
      </c>
    </row>
    <row r="17" spans="1:5">
      <c r="A17" s="4" t="s">
        <v>83</v>
      </c>
      <c r="B17" s="5" t="n">
        <v>343</v>
      </c>
      <c r="C17" s="5" t="n">
        <v>352</v>
      </c>
      <c r="D17" s="5" t="n">
        <v>722</v>
      </c>
      <c r="E17" s="5" t="n">
        <v>735</v>
      </c>
    </row>
    <row r="18" spans="1:5">
      <c r="A18" s="4" t="s">
        <v>84</v>
      </c>
      <c r="B18" s="5" t="n">
        <v>-373</v>
      </c>
      <c r="C18" s="5" t="n">
        <v>-29</v>
      </c>
      <c r="D18" s="5" t="n">
        <v>-342</v>
      </c>
      <c r="E18" s="5" t="n">
        <v>-49</v>
      </c>
    </row>
    <row r="19" spans="1:5">
      <c r="A19" s="4" t="s">
        <v>85</v>
      </c>
      <c r="B19" s="5" t="n">
        <v>221</v>
      </c>
      <c r="C19" s="5" t="n">
        <v>940</v>
      </c>
      <c r="D19" s="5" t="n">
        <v>962</v>
      </c>
      <c r="E19" s="5" t="n">
        <v>1927</v>
      </c>
    </row>
    <row r="20" spans="1:5">
      <c r="A20" s="4" t="s">
        <v>86</v>
      </c>
      <c r="B20" s="5" t="n">
        <v>7581</v>
      </c>
      <c r="C20" s="5" t="n">
        <v>8572</v>
      </c>
      <c r="D20" s="5" t="n">
        <v>16561</v>
      </c>
      <c r="E20" s="5" t="n">
        <v>17391</v>
      </c>
    </row>
    <row r="21" spans="1:5">
      <c r="A21" s="4" t="s">
        <v>87</v>
      </c>
      <c r="B21" s="5" t="n">
        <v>1188</v>
      </c>
      <c r="C21" s="5" t="n">
        <v>1340</v>
      </c>
      <c r="D21" s="5" t="n">
        <v>1992</v>
      </c>
      <c r="E21" s="5" t="n">
        <v>1939</v>
      </c>
    </row>
    <row r="22" spans="1:5">
      <c r="A22" s="4" t="s">
        <v>88</v>
      </c>
      <c r="B22" s="5" t="n">
        <v>6393</v>
      </c>
      <c r="C22" s="5" t="n">
        <v>7232</v>
      </c>
      <c r="D22" s="5" t="n">
        <v>14569</v>
      </c>
      <c r="E22" s="5" t="n">
        <v>15452</v>
      </c>
    </row>
    <row r="23" spans="1:5">
      <c r="A23" s="4" t="s">
        <v>89</v>
      </c>
      <c r="B23" s="5" t="n">
        <v>0</v>
      </c>
      <c r="C23" s="5" t="n">
        <v>-444</v>
      </c>
      <c r="D23" s="5" t="n">
        <v>0</v>
      </c>
      <c r="E23" s="5" t="n">
        <v>-3686</v>
      </c>
    </row>
    <row r="24" spans="1:5">
      <c r="A24" s="4" t="s">
        <v>90</v>
      </c>
      <c r="B24" s="7" t="n">
        <v>6393</v>
      </c>
      <c r="C24" s="7" t="n">
        <v>6788</v>
      </c>
      <c r="D24" s="7" t="n">
        <v>14569</v>
      </c>
      <c r="E24" s="7" t="n">
        <v>11766</v>
      </c>
    </row>
    <row r="25" spans="1:5">
      <c r="A25" s="3" t="s">
        <v>91</v>
      </c>
    </row>
    <row r="26" spans="1:5">
      <c r="A26" s="4" t="s">
        <v>92</v>
      </c>
      <c r="B26" s="8" t="n">
        <v>0.92</v>
      </c>
      <c r="C26" s="8" t="n">
        <v>1.06</v>
      </c>
      <c r="D26" s="8" t="n">
        <v>2.11</v>
      </c>
      <c r="E26" s="8" t="n">
        <v>2.27</v>
      </c>
    </row>
    <row r="27" spans="1:5">
      <c r="A27" s="4" t="s">
        <v>93</v>
      </c>
      <c r="B27" s="5" t="n">
        <v>0</v>
      </c>
      <c r="C27" s="9" t="n">
        <v>-0.07000000000000001</v>
      </c>
      <c r="D27" s="5" t="n">
        <v>0</v>
      </c>
      <c r="E27" s="9" t="n">
        <v>-0.54</v>
      </c>
    </row>
    <row r="28" spans="1:5">
      <c r="A28" s="4" t="s">
        <v>94</v>
      </c>
      <c r="B28" s="9" t="n">
        <v>0.92</v>
      </c>
      <c r="C28" s="9" t="n">
        <v>0.99</v>
      </c>
      <c r="D28" s="9" t="n">
        <v>2.11</v>
      </c>
      <c r="E28" s="9" t="n">
        <v>1.73</v>
      </c>
    </row>
    <row r="29" spans="1:5">
      <c r="A29" s="3" t="s">
        <v>95</v>
      </c>
    </row>
    <row r="30" spans="1:5">
      <c r="A30" s="4" t="s">
        <v>92</v>
      </c>
      <c r="B30" s="9" t="n">
        <v>0.92</v>
      </c>
      <c r="C30" s="9" t="n">
        <v>1.06</v>
      </c>
      <c r="D30" s="9" t="n">
        <v>2.1</v>
      </c>
      <c r="E30" s="9" t="n">
        <v>2.26</v>
      </c>
    </row>
    <row r="31" spans="1:5">
      <c r="A31" s="4" t="s">
        <v>93</v>
      </c>
      <c r="B31" s="5" t="n">
        <v>0</v>
      </c>
      <c r="C31" s="9" t="n">
        <v>-0.07000000000000001</v>
      </c>
      <c r="D31" s="5" t="n">
        <v>0</v>
      </c>
      <c r="E31" s="9" t="n">
        <v>-0.54</v>
      </c>
    </row>
    <row r="32" spans="1:5">
      <c r="A32" s="4" t="s">
        <v>96</v>
      </c>
      <c r="B32" s="9" t="n">
        <v>0.92</v>
      </c>
      <c r="C32" s="9" t="n">
        <v>0.99</v>
      </c>
      <c r="D32" s="9" t="n">
        <v>2.1</v>
      </c>
      <c r="E32" s="9" t="n">
        <v>1.72</v>
      </c>
    </row>
    <row r="33" spans="1:5">
      <c r="A33" s="4" t="s">
        <v>97</v>
      </c>
      <c r="B33" s="10" t="n">
        <v>0.165</v>
      </c>
      <c r="C33" s="10" t="n">
        <v>0.2725</v>
      </c>
      <c r="D33" s="8" t="n">
        <v>0.33</v>
      </c>
      <c r="E33" s="10" t="n">
        <v>0.54</v>
      </c>
    </row>
    <row r="34" spans="1:5">
      <c r="A34" s="4" t="s">
        <v>98</v>
      </c>
      <c r="B34" s="5" t="n">
        <v>6940</v>
      </c>
      <c r="C34" s="5" t="n">
        <v>6835</v>
      </c>
      <c r="D34" s="5" t="n">
        <v>6914</v>
      </c>
      <c r="E34" s="5" t="n">
        <v>6818</v>
      </c>
    </row>
    <row r="35" spans="1:5">
      <c r="A35" s="4" t="s">
        <v>99</v>
      </c>
      <c r="B35" s="5" t="n">
        <v>6940</v>
      </c>
      <c r="C35" s="5" t="n">
        <v>6850</v>
      </c>
      <c r="D35" s="5" t="n">
        <v>6939</v>
      </c>
      <c r="E35" s="5" t="n">
        <v>68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5</v>
      </c>
      <c r="B1" s="2" t="s">
        <v>68</v>
      </c>
      <c r="C1" s="2" t="s">
        <v>1</v>
      </c>
    </row>
    <row r="2" spans="1:3">
      <c r="B2" s="2" t="s">
        <v>2</v>
      </c>
      <c r="C2" s="2" t="s">
        <v>2</v>
      </c>
    </row>
    <row r="3" spans="1:3">
      <c r="A3" s="4" t="s">
        <v>306</v>
      </c>
    </row>
    <row r="4" spans="1:3">
      <c r="A4" s="3" t="s">
        <v>307</v>
      </c>
    </row>
    <row r="5" spans="1:3">
      <c r="A5" s="4" t="s">
        <v>308</v>
      </c>
      <c r="B5" s="11" t="n">
        <v>0.2</v>
      </c>
      <c r="C5" s="11" t="n">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8</v>
      </c>
      <c r="D1" s="2" t="s">
        <v>1</v>
      </c>
    </row>
    <row r="2" spans="1:5">
      <c r="B2" s="2" t="s">
        <v>2</v>
      </c>
      <c r="C2" s="2" t="s">
        <v>69</v>
      </c>
      <c r="D2" s="2" t="s">
        <v>2</v>
      </c>
      <c r="E2" s="2" t="s">
        <v>69</v>
      </c>
    </row>
    <row r="3" spans="1:5">
      <c r="A3" s="3" t="s">
        <v>307</v>
      </c>
    </row>
    <row r="4" spans="1:5">
      <c r="A4" s="4" t="s">
        <v>310</v>
      </c>
      <c r="C4" s="7" t="n">
        <v>2443</v>
      </c>
      <c r="E4" s="7" t="n">
        <v>3514</v>
      </c>
    </row>
    <row r="5" spans="1:5">
      <c r="A5" s="4" t="s">
        <v>117</v>
      </c>
      <c r="B5" s="7" t="n">
        <v>0</v>
      </c>
      <c r="C5" s="5" t="n">
        <v>-444</v>
      </c>
      <c r="D5" s="7" t="n">
        <v>0</v>
      </c>
      <c r="E5" s="5" t="n">
        <v>-3686</v>
      </c>
    </row>
    <row r="6" spans="1:5">
      <c r="A6" s="4" t="s">
        <v>311</v>
      </c>
    </row>
    <row r="7" spans="1:5">
      <c r="A7" s="3" t="s">
        <v>307</v>
      </c>
    </row>
    <row r="8" spans="1:5">
      <c r="A8" s="4" t="s">
        <v>117</v>
      </c>
      <c r="C8" s="5" t="n">
        <v>-444</v>
      </c>
      <c r="E8" s="5" t="n">
        <v>-3686</v>
      </c>
    </row>
    <row r="9" spans="1:5">
      <c r="A9" s="4" t="s">
        <v>312</v>
      </c>
    </row>
    <row r="10" spans="1:5">
      <c r="A10" s="3" t="s">
        <v>307</v>
      </c>
    </row>
    <row r="11" spans="1:5">
      <c r="A11" s="4" t="s">
        <v>71</v>
      </c>
      <c r="C11" s="5" t="n">
        <v>152976</v>
      </c>
      <c r="E11" s="5" t="n">
        <v>293258</v>
      </c>
    </row>
    <row r="12" spans="1:5">
      <c r="A12" s="4" t="s">
        <v>313</v>
      </c>
      <c r="C12" s="5" t="n">
        <v>114145</v>
      </c>
      <c r="E12" s="5" t="n">
        <v>219850</v>
      </c>
    </row>
    <row r="13" spans="1:5">
      <c r="A13" s="4" t="s">
        <v>73</v>
      </c>
      <c r="C13" s="5" t="n">
        <v>38831</v>
      </c>
      <c r="E13" s="5" t="n">
        <v>73408</v>
      </c>
    </row>
    <row r="14" spans="1:5">
      <c r="A14" s="4" t="s">
        <v>75</v>
      </c>
      <c r="C14" s="5" t="n">
        <v>36667</v>
      </c>
      <c r="E14" s="5" t="n">
        <v>73682</v>
      </c>
    </row>
    <row r="15" spans="1:5">
      <c r="A15" s="4" t="s">
        <v>298</v>
      </c>
      <c r="C15" s="5" t="n">
        <v>2164</v>
      </c>
      <c r="E15" s="5" t="n">
        <v>-274</v>
      </c>
    </row>
    <row r="16" spans="1:5">
      <c r="A16" s="4" t="s">
        <v>81</v>
      </c>
      <c r="C16" s="5" t="n">
        <v>462</v>
      </c>
      <c r="E16" s="5" t="n">
        <v>877</v>
      </c>
    </row>
    <row r="17" spans="1:5">
      <c r="A17" s="4" t="s">
        <v>314</v>
      </c>
      <c r="C17" s="5" t="n">
        <v>-297</v>
      </c>
      <c r="E17" s="5" t="n">
        <v>-979</v>
      </c>
    </row>
    <row r="18" spans="1:5">
      <c r="A18" s="4" t="s">
        <v>315</v>
      </c>
      <c r="C18" s="5" t="n">
        <v>1999</v>
      </c>
      <c r="E18" s="5" t="n">
        <v>-172</v>
      </c>
    </row>
    <row r="19" spans="1:5">
      <c r="A19" s="4" t="s">
        <v>310</v>
      </c>
      <c r="C19" s="5" t="n">
        <v>760</v>
      </c>
      <c r="E19" s="5" t="n">
        <v>-53</v>
      </c>
    </row>
    <row r="20" spans="1:5">
      <c r="A20" s="4" t="s">
        <v>316</v>
      </c>
      <c r="C20" s="5" t="n">
        <v>1239</v>
      </c>
      <c r="E20" s="5" t="n">
        <v>-119</v>
      </c>
    </row>
    <row r="21" spans="1:5">
      <c r="A21" s="4" t="s">
        <v>317</v>
      </c>
      <c r="C21" s="7" t="n">
        <v>1683</v>
      </c>
      <c r="E21" s="7" t="n">
        <v>35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0</v>
      </c>
      <c r="B1" s="2" t="s">
        <v>68</v>
      </c>
      <c r="C1" s="2" t="s">
        <v>1</v>
      </c>
    </row>
    <row r="2" spans="1:3">
      <c r="B2" s="2" t="s">
        <v>69</v>
      </c>
      <c r="C2" s="2" t="s">
        <v>69</v>
      </c>
    </row>
    <row r="3" spans="1:3">
      <c r="A3" s="3" t="s">
        <v>70</v>
      </c>
    </row>
    <row r="4" spans="1:3">
      <c r="A4" s="4" t="s">
        <v>101</v>
      </c>
      <c r="B4" s="7" t="n">
        <v>2443</v>
      </c>
      <c r="C4" s="7" t="n">
        <v>3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8</v>
      </c>
      <c r="D1" s="2" t="s">
        <v>1</v>
      </c>
    </row>
    <row r="2" spans="1:5">
      <c r="B2" s="2" t="s">
        <v>2</v>
      </c>
      <c r="C2" s="2" t="s">
        <v>69</v>
      </c>
      <c r="D2" s="2" t="s">
        <v>2</v>
      </c>
      <c r="E2" s="2" t="s">
        <v>69</v>
      </c>
    </row>
    <row r="3" spans="1:5">
      <c r="A3" s="3" t="s">
        <v>103</v>
      </c>
    </row>
    <row r="4" spans="1:5">
      <c r="A4" s="4" t="s">
        <v>90</v>
      </c>
      <c r="B4" s="7" t="n">
        <v>6393</v>
      </c>
      <c r="C4" s="7" t="n">
        <v>6788</v>
      </c>
      <c r="D4" s="7" t="n">
        <v>14569</v>
      </c>
      <c r="E4" s="7" t="n">
        <v>11766</v>
      </c>
    </row>
    <row r="5" spans="1:5">
      <c r="A5" s="4" t="s">
        <v>104</v>
      </c>
      <c r="B5" s="5" t="n">
        <v>0</v>
      </c>
      <c r="C5" s="5" t="n">
        <v>672</v>
      </c>
      <c r="D5" s="5" t="n">
        <v>0</v>
      </c>
      <c r="E5" s="5" t="n">
        <v>1743</v>
      </c>
    </row>
    <row r="6" spans="1:5">
      <c r="A6" s="4" t="s">
        <v>105</v>
      </c>
      <c r="B6" s="5" t="n">
        <v>0</v>
      </c>
      <c r="C6" s="5" t="n">
        <v>238</v>
      </c>
      <c r="D6" s="5" t="n">
        <v>0</v>
      </c>
      <c r="E6" s="5" t="n">
        <v>464</v>
      </c>
    </row>
    <row r="7" spans="1:5">
      <c r="A7" s="4" t="s">
        <v>106</v>
      </c>
      <c r="B7" s="5" t="n">
        <v>0</v>
      </c>
      <c r="C7" s="5" t="n">
        <v>-620</v>
      </c>
      <c r="D7" s="5" t="n">
        <v>0</v>
      </c>
      <c r="E7" s="5" t="n">
        <v>-859</v>
      </c>
    </row>
    <row r="8" spans="1:5">
      <c r="A8" s="4" t="s">
        <v>107</v>
      </c>
      <c r="B8" s="5" t="n">
        <v>0</v>
      </c>
      <c r="C8" s="5" t="n">
        <v>134</v>
      </c>
      <c r="D8" s="5" t="n">
        <v>0</v>
      </c>
      <c r="E8" s="5" t="n">
        <v>140</v>
      </c>
    </row>
    <row r="9" spans="1:5">
      <c r="A9" s="4" t="s">
        <v>108</v>
      </c>
      <c r="B9" s="5" t="n">
        <v>105</v>
      </c>
      <c r="C9" s="5" t="n">
        <v>148</v>
      </c>
      <c r="D9" s="5" t="n">
        <v>245</v>
      </c>
      <c r="E9" s="5" t="n">
        <v>324</v>
      </c>
    </row>
    <row r="10" spans="1:5">
      <c r="A10" s="4" t="s">
        <v>109</v>
      </c>
      <c r="B10" s="5" t="n">
        <v>105</v>
      </c>
      <c r="C10" s="5" t="n">
        <v>572</v>
      </c>
      <c r="D10" s="5" t="n">
        <v>245</v>
      </c>
      <c r="E10" s="5" t="n">
        <v>1812</v>
      </c>
    </row>
    <row r="11" spans="1:5">
      <c r="A11" s="4" t="s">
        <v>110</v>
      </c>
      <c r="B11" s="7" t="n">
        <v>6498</v>
      </c>
      <c r="C11" s="7" t="n">
        <v>7360</v>
      </c>
      <c r="D11" s="7" t="n">
        <v>14814</v>
      </c>
      <c r="E11" s="7" t="n">
        <v>135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68</v>
      </c>
      <c r="D1" s="2" t="s">
        <v>1</v>
      </c>
    </row>
    <row r="2" spans="1:5">
      <c r="B2" s="2" t="s">
        <v>2</v>
      </c>
      <c r="C2" s="2" t="s">
        <v>69</v>
      </c>
      <c r="D2" s="2" t="s">
        <v>2</v>
      </c>
      <c r="E2" s="2" t="s">
        <v>69</v>
      </c>
    </row>
    <row r="3" spans="1:5">
      <c r="A3" s="3" t="s">
        <v>103</v>
      </c>
    </row>
    <row r="4" spans="1:5">
      <c r="A4" s="4" t="s">
        <v>112</v>
      </c>
      <c r="C4" s="7" t="n">
        <v>-283</v>
      </c>
      <c r="E4" s="7" t="n">
        <v>-369</v>
      </c>
    </row>
    <row r="5" spans="1:5">
      <c r="A5" s="4" t="s">
        <v>113</v>
      </c>
      <c r="C5" s="5" t="n">
        <v>-77</v>
      </c>
      <c r="E5" s="5" t="n">
        <v>-89</v>
      </c>
    </row>
    <row r="6" spans="1:5">
      <c r="A6" s="4" t="s">
        <v>114</v>
      </c>
      <c r="B6" s="7" t="n">
        <v>-26</v>
      </c>
      <c r="C6" s="7" t="n">
        <v>-140</v>
      </c>
      <c r="D6" s="7" t="n">
        <v>-61</v>
      </c>
      <c r="E6" s="7" t="n">
        <v>-1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9</v>
      </c>
    </row>
    <row r="3" spans="1:3">
      <c r="A3" s="3" t="s">
        <v>116</v>
      </c>
    </row>
    <row r="4" spans="1:3">
      <c r="A4" s="4" t="s">
        <v>90</v>
      </c>
      <c r="B4" s="7" t="n">
        <v>14569</v>
      </c>
      <c r="C4" s="7" t="n">
        <v>11766</v>
      </c>
    </row>
    <row r="5" spans="1:3">
      <c r="A5" s="4" t="s">
        <v>117</v>
      </c>
      <c r="B5" s="5" t="n">
        <v>0</v>
      </c>
      <c r="C5" s="5" t="n">
        <v>-3686</v>
      </c>
    </row>
    <row r="6" spans="1:3">
      <c r="A6" s="4" t="s">
        <v>88</v>
      </c>
      <c r="B6" s="5" t="n">
        <v>14569</v>
      </c>
      <c r="C6" s="5" t="n">
        <v>15452</v>
      </c>
    </row>
    <row r="7" spans="1:3">
      <c r="A7" s="3" t="s">
        <v>118</v>
      </c>
    </row>
    <row r="8" spans="1:3">
      <c r="A8" s="4" t="s">
        <v>119</v>
      </c>
      <c r="B8" s="5" t="n">
        <v>7120</v>
      </c>
      <c r="C8" s="5" t="n">
        <v>6423</v>
      </c>
    </row>
    <row r="9" spans="1:3">
      <c r="A9" s="4" t="s">
        <v>120</v>
      </c>
      <c r="B9" s="5" t="n">
        <v>167</v>
      </c>
      <c r="C9" s="5" t="n">
        <v>185</v>
      </c>
    </row>
    <row r="10" spans="1:3">
      <c r="A10" s="4" t="s">
        <v>35</v>
      </c>
      <c r="B10" s="5" t="n">
        <v>3299</v>
      </c>
      <c r="C10" s="5" t="n">
        <v>2514</v>
      </c>
    </row>
    <row r="11" spans="1:3">
      <c r="A11" s="4" t="s">
        <v>121</v>
      </c>
      <c r="B11" s="5" t="n">
        <v>-3138</v>
      </c>
      <c r="C11" s="5" t="n">
        <v>-1179</v>
      </c>
    </row>
    <row r="12" spans="1:3">
      <c r="A12" s="3" t="s">
        <v>122</v>
      </c>
    </row>
    <row r="13" spans="1:3">
      <c r="A13" s="4" t="s">
        <v>123</v>
      </c>
      <c r="B13" s="5" t="n">
        <v>6420</v>
      </c>
      <c r="C13" s="5" t="n">
        <v>8685</v>
      </c>
    </row>
    <row r="14" spans="1:3">
      <c r="A14" s="4" t="s">
        <v>124</v>
      </c>
      <c r="B14" s="5" t="n">
        <v>-1350</v>
      </c>
      <c r="C14" s="5" t="n">
        <v>-7351</v>
      </c>
    </row>
    <row r="15" spans="1:3">
      <c r="A15" s="4" t="s">
        <v>125</v>
      </c>
      <c r="B15" s="5" t="n">
        <v>857</v>
      </c>
      <c r="C15" s="5" t="n">
        <v>533</v>
      </c>
    </row>
    <row r="16" spans="1:3">
      <c r="A16" s="4" t="s">
        <v>126</v>
      </c>
      <c r="B16" s="5" t="n">
        <v>-2062</v>
      </c>
      <c r="C16" s="5" t="n">
        <v>-2850</v>
      </c>
    </row>
    <row r="17" spans="1:3">
      <c r="A17" s="4" t="s">
        <v>41</v>
      </c>
      <c r="B17" s="5" t="n">
        <v>4174</v>
      </c>
      <c r="C17" s="5" t="n">
        <v>388</v>
      </c>
    </row>
    <row r="18" spans="1:3">
      <c r="A18" s="4" t="s">
        <v>127</v>
      </c>
      <c r="B18" s="5" t="n">
        <v>-1481</v>
      </c>
      <c r="C18" s="5" t="n">
        <v>-121</v>
      </c>
    </row>
    <row r="19" spans="1:3">
      <c r="A19" s="4" t="s">
        <v>47</v>
      </c>
      <c r="B19" s="5" t="n">
        <v>-9879</v>
      </c>
      <c r="C19" s="5" t="n">
        <v>-8165</v>
      </c>
    </row>
    <row r="20" spans="1:3">
      <c r="A20" s="4" t="s">
        <v>128</v>
      </c>
      <c r="B20" s="5" t="n">
        <v>18696</v>
      </c>
      <c r="C20" s="5" t="n">
        <v>14514</v>
      </c>
    </row>
    <row r="21" spans="1:3">
      <c r="A21" s="4" t="s">
        <v>129</v>
      </c>
      <c r="B21" s="5" t="n">
        <v>0</v>
      </c>
      <c r="C21" s="5" t="n">
        <v>-16261</v>
      </c>
    </row>
    <row r="22" spans="1:3">
      <c r="A22" s="4" t="s">
        <v>130</v>
      </c>
      <c r="B22" s="5" t="n">
        <v>18696</v>
      </c>
      <c r="C22" s="5" t="n">
        <v>-1747</v>
      </c>
    </row>
    <row r="23" spans="1:3">
      <c r="A23" s="3" t="s">
        <v>131</v>
      </c>
    </row>
    <row r="24" spans="1:3">
      <c r="A24" s="4" t="s">
        <v>132</v>
      </c>
      <c r="B24" s="5" t="n">
        <v>-9182</v>
      </c>
      <c r="C24" s="5" t="n">
        <v>-5700</v>
      </c>
    </row>
    <row r="25" spans="1:3">
      <c r="A25" s="4" t="s">
        <v>133</v>
      </c>
      <c r="B25" s="5" t="n">
        <v>274</v>
      </c>
      <c r="C25" s="5" t="n">
        <v>1453</v>
      </c>
    </row>
    <row r="26" spans="1:3">
      <c r="A26" s="4" t="s">
        <v>121</v>
      </c>
      <c r="B26" s="5" t="n">
        <v>628</v>
      </c>
      <c r="C26" s="5" t="n">
        <v>617</v>
      </c>
    </row>
    <row r="27" spans="1:3">
      <c r="A27" s="4" t="s">
        <v>134</v>
      </c>
      <c r="B27" s="5" t="n">
        <v>-8280</v>
      </c>
      <c r="C27" s="5" t="n">
        <v>-3630</v>
      </c>
    </row>
    <row r="28" spans="1:3">
      <c r="A28" s="4" t="s">
        <v>135</v>
      </c>
      <c r="B28" s="5" t="n">
        <v>0</v>
      </c>
      <c r="C28" s="5" t="n">
        <v>-2378</v>
      </c>
    </row>
    <row r="29" spans="1:3">
      <c r="A29" s="4" t="s">
        <v>136</v>
      </c>
      <c r="B29" s="5" t="n">
        <v>-8280</v>
      </c>
      <c r="C29" s="5" t="n">
        <v>-6008</v>
      </c>
    </row>
    <row r="30" spans="1:3">
      <c r="A30" s="3" t="s">
        <v>137</v>
      </c>
    </row>
    <row r="31" spans="1:3">
      <c r="A31" s="4" t="s">
        <v>138</v>
      </c>
      <c r="B31" s="5" t="n">
        <v>691</v>
      </c>
      <c r="C31" s="5" t="n">
        <v>193</v>
      </c>
    </row>
    <row r="32" spans="1:3">
      <c r="A32" s="4" t="s">
        <v>139</v>
      </c>
      <c r="B32" s="5" t="n">
        <v>-30411</v>
      </c>
      <c r="C32" s="5" t="n">
        <v>-24814</v>
      </c>
    </row>
    <row r="33" spans="1:3">
      <c r="A33" s="4" t="s">
        <v>140</v>
      </c>
      <c r="B33" s="5" t="n">
        <v>-2289</v>
      </c>
      <c r="C33" s="5" t="n">
        <v>-3690</v>
      </c>
    </row>
    <row r="34" spans="1:3">
      <c r="A34" s="4" t="s">
        <v>141</v>
      </c>
      <c r="B34" s="5" t="n">
        <v>0</v>
      </c>
      <c r="C34" s="5" t="n">
        <v>3000</v>
      </c>
    </row>
    <row r="35" spans="1:3">
      <c r="A35" s="4" t="s">
        <v>142</v>
      </c>
      <c r="B35" s="5" t="n">
        <v>-32064</v>
      </c>
      <c r="C35" s="5" t="n">
        <v>-25311</v>
      </c>
    </row>
    <row r="36" spans="1:3">
      <c r="A36" s="4" t="s">
        <v>143</v>
      </c>
      <c r="B36" s="5" t="n">
        <v>0</v>
      </c>
      <c r="C36" s="5" t="n">
        <v>12562</v>
      </c>
    </row>
    <row r="37" spans="1:3">
      <c r="A37" s="4" t="s">
        <v>144</v>
      </c>
      <c r="B37" s="5" t="n">
        <v>55</v>
      </c>
      <c r="C37" s="5" t="n">
        <v>0</v>
      </c>
    </row>
    <row r="38" spans="1:3">
      <c r="A38" s="4" t="s">
        <v>145</v>
      </c>
      <c r="B38" s="5" t="n">
        <v>-32064</v>
      </c>
      <c r="C38" s="5" t="n">
        <v>-12749</v>
      </c>
    </row>
    <row r="39" spans="1:3">
      <c r="A39" s="4" t="s">
        <v>146</v>
      </c>
      <c r="B39" s="5" t="n">
        <v>0</v>
      </c>
      <c r="C39" s="5" t="n">
        <v>65</v>
      </c>
    </row>
    <row r="40" spans="1:3">
      <c r="A40" s="3" t="s">
        <v>27</v>
      </c>
    </row>
    <row r="41" spans="1:3">
      <c r="A41" s="4" t="s">
        <v>147</v>
      </c>
      <c r="B41" s="5" t="n">
        <v>-21648</v>
      </c>
      <c r="C41" s="5" t="n">
        <v>-20439</v>
      </c>
    </row>
    <row r="42" spans="1:3">
      <c r="A42" s="4" t="s">
        <v>148</v>
      </c>
      <c r="B42" s="5" t="n">
        <v>0</v>
      </c>
      <c r="C42" s="5" t="n">
        <v>6012</v>
      </c>
    </row>
    <row r="43" spans="1:3">
      <c r="A43" s="4" t="s">
        <v>149</v>
      </c>
      <c r="B43" s="5" t="n">
        <v>101600</v>
      </c>
      <c r="C43" s="5" t="n">
        <v>69308</v>
      </c>
    </row>
    <row r="44" spans="1:3">
      <c r="A44" s="4" t="s">
        <v>150</v>
      </c>
      <c r="B44" s="7" t="n">
        <v>79952</v>
      </c>
      <c r="C44" s="7" t="n">
        <v>548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39"/>
    <col customWidth="1" max="5" min="5" width="39"/>
    <col customWidth="1" max="6" min="6" width="31"/>
    <col customWidth="1" max="7" min="7" width="18"/>
    <col customWidth="1" max="8" min="8" width="42"/>
    <col customWidth="1" max="9" min="9" width="43"/>
  </cols>
  <sheetData>
    <row r="1" spans="1:9">
      <c r="A1" s="1" t="s">
        <v>151</v>
      </c>
      <c r="B1" s="2" t="s">
        <v>152</v>
      </c>
      <c r="C1" s="2" t="s">
        <v>153</v>
      </c>
      <c r="D1" s="2" t="s">
        <v>154</v>
      </c>
      <c r="E1" s="2" t="s">
        <v>155</v>
      </c>
      <c r="F1" s="2" t="s">
        <v>156</v>
      </c>
      <c r="G1" s="2" t="s">
        <v>157</v>
      </c>
      <c r="H1" s="2" t="s">
        <v>158</v>
      </c>
      <c r="I1" s="2" t="s">
        <v>159</v>
      </c>
    </row>
    <row r="2" spans="1:9">
      <c r="A2" s="4" t="s">
        <v>160</v>
      </c>
      <c r="C2" s="7" t="n">
        <v>219448</v>
      </c>
      <c r="D2" s="7" t="n">
        <v>5282</v>
      </c>
      <c r="E2" s="7" t="n">
        <v>1570</v>
      </c>
      <c r="F2" s="7" t="n">
        <v>4447</v>
      </c>
      <c r="G2" s="7" t="n">
        <v>216490</v>
      </c>
      <c r="H2" s="7" t="n">
        <v>2727</v>
      </c>
      <c r="I2" s="7" t="n">
        <v>-11068</v>
      </c>
    </row>
    <row r="3" spans="1:9">
      <c r="A3" s="4" t="s">
        <v>161</v>
      </c>
      <c r="B3" s="7" t="n">
        <v>0</v>
      </c>
      <c r="D3" s="5" t="n">
        <v>1</v>
      </c>
      <c r="E3" s="5" t="n">
        <v>-1</v>
      </c>
    </row>
    <row r="4" spans="1:9">
      <c r="A4" s="4" t="s">
        <v>160</v>
      </c>
      <c r="C4" s="5" t="n">
        <v>219448</v>
      </c>
      <c r="D4" s="5" t="n">
        <v>5282</v>
      </c>
      <c r="E4" s="5" t="n">
        <v>1570</v>
      </c>
      <c r="F4" s="5" t="n">
        <v>4447</v>
      </c>
      <c r="G4" s="5" t="n">
        <v>216490</v>
      </c>
      <c r="H4" s="5" t="n">
        <v>2727</v>
      </c>
      <c r="I4" s="5" t="n">
        <v>-11068</v>
      </c>
    </row>
    <row r="5" spans="1:9">
      <c r="A5" s="3" t="s">
        <v>162</v>
      </c>
    </row>
    <row r="6" spans="1:9">
      <c r="A6" s="4" t="s">
        <v>163</v>
      </c>
      <c r="C6" s="5" t="n">
        <v>160</v>
      </c>
      <c r="G6" s="5" t="n">
        <v>2339</v>
      </c>
      <c r="I6" s="5" t="n">
        <v>-2179</v>
      </c>
    </row>
    <row r="7" spans="1:9">
      <c r="A7" s="4" t="s">
        <v>164</v>
      </c>
      <c r="C7" s="5" t="n">
        <v>969</v>
      </c>
      <c r="D7" s="5" t="n">
        <v>94</v>
      </c>
      <c r="F7" s="5" t="n">
        <v>875</v>
      </c>
    </row>
    <row r="8" spans="1:9">
      <c r="A8" s="4" t="s">
        <v>144</v>
      </c>
      <c r="C8" s="5" t="n">
        <v>55</v>
      </c>
      <c r="D8" s="5" t="n">
        <v>2</v>
      </c>
      <c r="F8" s="5" t="n">
        <v>53</v>
      </c>
    </row>
    <row r="9" spans="1:9">
      <c r="A9" s="4" t="s">
        <v>90</v>
      </c>
      <c r="B9" s="7" t="n">
        <v>14569</v>
      </c>
      <c r="C9" s="5" t="n">
        <v>14569</v>
      </c>
      <c r="G9" s="5" t="n">
        <v>14569</v>
      </c>
    </row>
    <row r="10" spans="1:9">
      <c r="A10" s="4" t="s">
        <v>165</v>
      </c>
      <c r="C10" s="5" t="n">
        <v>-2289</v>
      </c>
      <c r="G10" s="5" t="n">
        <v>-2289</v>
      </c>
    </row>
    <row r="11" spans="1:9">
      <c r="A11" s="4" t="s">
        <v>166</v>
      </c>
      <c r="C11" s="5" t="n">
        <v>245</v>
      </c>
      <c r="I11" s="5" t="n">
        <v>-245</v>
      </c>
    </row>
    <row r="12" spans="1:9">
      <c r="A12" s="4" t="s">
        <v>167</v>
      </c>
      <c r="C12" s="5" t="n">
        <v>230972</v>
      </c>
      <c r="D12" s="7" t="n">
        <v>5375</v>
      </c>
      <c r="E12" s="7" t="n">
        <v>1569</v>
      </c>
      <c r="F12" s="7" t="n">
        <v>5269</v>
      </c>
      <c r="G12" s="5" t="n">
        <v>231761</v>
      </c>
      <c r="H12" s="5" t="n">
        <v>0</v>
      </c>
      <c r="I12" s="7" t="n">
        <v>-13002</v>
      </c>
    </row>
    <row r="13" spans="1:9">
      <c r="A13" s="3" t="s">
        <v>162</v>
      </c>
    </row>
    <row r="14" spans="1:9">
      <c r="A14" s="4" t="s">
        <v>168</v>
      </c>
      <c r="C14" s="5" t="n">
        <v>-2075</v>
      </c>
      <c r="G14" s="5" t="n">
        <v>-2075</v>
      </c>
    </row>
    <row r="15" spans="1:9">
      <c r="A15" s="4" t="s">
        <v>169</v>
      </c>
      <c r="C15" s="7" t="n">
        <v>0</v>
      </c>
      <c r="G15" s="7" t="n">
        <v>2727</v>
      </c>
      <c r="H15" s="7" t="n">
        <v>-27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7:11:26Z</dcterms:created>
  <dcterms:modified xmlns:dcterms="http://purl.org/dc/terms/" xmlns:xsi="http://www.w3.org/2001/XMLSchema-instance" xsi:type="dcterms:W3CDTF">2018-08-01T17:11:26Z</dcterms:modified>
</cp:coreProperties>
</file>